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Share"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Nature of Business" sheetId="8" state="visible" r:id="rId8"/>
    <sheet xmlns:r="http://schemas.openxmlformats.org/officeDocument/2006/relationships" name="Adoption of New Accounting Stan"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Leasehold Improvements and Equi" sheetId="12" state="visible" r:id="rId12"/>
    <sheet xmlns:r="http://schemas.openxmlformats.org/officeDocument/2006/relationships" name="Bank indebtedness" sheetId="13" state="visible" r:id="rId13"/>
    <sheet xmlns:r="http://schemas.openxmlformats.org/officeDocument/2006/relationships" name="Deferred revenue" sheetId="14" state="visible" r:id="rId14"/>
    <sheet xmlns:r="http://schemas.openxmlformats.org/officeDocument/2006/relationships" name="Long-term debt" sheetId="15" state="visible" r:id="rId15"/>
    <sheet xmlns:r="http://schemas.openxmlformats.org/officeDocument/2006/relationships" name="Commitments" sheetId="16" state="visible" r:id="rId16"/>
    <sheet xmlns:r="http://schemas.openxmlformats.org/officeDocument/2006/relationships" name="Capital Stock" sheetId="17" state="visible" r:id="rId17"/>
    <sheet xmlns:r="http://schemas.openxmlformats.org/officeDocument/2006/relationships" name="Additional Paid-In Capital" sheetId="18" state="visible" r:id="rId18"/>
    <sheet xmlns:r="http://schemas.openxmlformats.org/officeDocument/2006/relationships" name="Income Tax" sheetId="19" state="visible" r:id="rId19"/>
    <sheet xmlns:r="http://schemas.openxmlformats.org/officeDocument/2006/relationships" name="Statement of Cash Flows Informa" sheetId="20" state="visible" r:id="rId20"/>
    <sheet xmlns:r="http://schemas.openxmlformats.org/officeDocument/2006/relationships" name="Related Party Transactions" sheetId="21" state="visible" r:id="rId21"/>
    <sheet xmlns:r="http://schemas.openxmlformats.org/officeDocument/2006/relationships" name="Basic and Diluted Loss Per Comm"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Leasehold Improvements and Eq26" sheetId="26" state="visible" r:id="rId26"/>
    <sheet xmlns:r="http://schemas.openxmlformats.org/officeDocument/2006/relationships" name="Long-term debt (Tables)" sheetId="27" state="visible" r:id="rId27"/>
    <sheet xmlns:r="http://schemas.openxmlformats.org/officeDocument/2006/relationships" name="Commitments (Tables)" sheetId="28" state="visible" r:id="rId28"/>
    <sheet xmlns:r="http://schemas.openxmlformats.org/officeDocument/2006/relationships" name="Capital Stock (Tables)" sheetId="29" state="visible" r:id="rId29"/>
    <sheet xmlns:r="http://schemas.openxmlformats.org/officeDocument/2006/relationships" name="Additional Paid-In Capital (Tab" sheetId="30" state="visible" r:id="rId30"/>
    <sheet xmlns:r="http://schemas.openxmlformats.org/officeDocument/2006/relationships" name="Income Tax (Tables)" sheetId="31" state="visible" r:id="rId31"/>
    <sheet xmlns:r="http://schemas.openxmlformats.org/officeDocument/2006/relationships" name="Statement of Cash Flows Infor32" sheetId="32" state="visible" r:id="rId32"/>
    <sheet xmlns:r="http://schemas.openxmlformats.org/officeDocument/2006/relationships" name="Nature of Business (Narrative) " sheetId="33" state="visible" r:id="rId33"/>
    <sheet xmlns:r="http://schemas.openxmlformats.org/officeDocument/2006/relationships" name="Summary of Significant Accoun34" sheetId="34" state="visible" r:id="rId34"/>
    <sheet xmlns:r="http://schemas.openxmlformats.org/officeDocument/2006/relationships" name="Short-term investments (Narrati" sheetId="35" state="visible" r:id="rId35"/>
    <sheet xmlns:r="http://schemas.openxmlformats.org/officeDocument/2006/relationships" name="Leasehold Improvements and Eq36" sheetId="36" state="visible" r:id="rId36"/>
    <sheet xmlns:r="http://schemas.openxmlformats.org/officeDocument/2006/relationships" name="Bank indebtedness (Narrative) (" sheetId="37" state="visible" r:id="rId37"/>
    <sheet xmlns:r="http://schemas.openxmlformats.org/officeDocument/2006/relationships" name="Deferred revenue (Narrative) (D" sheetId="38" state="visible" r:id="rId38"/>
    <sheet xmlns:r="http://schemas.openxmlformats.org/officeDocument/2006/relationships" name="Long-term debt (Narrative) (Det" sheetId="39" state="visible" r:id="rId39"/>
    <sheet xmlns:r="http://schemas.openxmlformats.org/officeDocument/2006/relationships" name="Commitments (Narrative) (Detail" sheetId="40" state="visible" r:id="rId40"/>
    <sheet xmlns:r="http://schemas.openxmlformats.org/officeDocument/2006/relationships" name="Capital Stock (Narrative) (Deta" sheetId="41" state="visible" r:id="rId41"/>
    <sheet xmlns:r="http://schemas.openxmlformats.org/officeDocument/2006/relationships" name="Additional Paid-In Capital (Nar" sheetId="42" state="visible" r:id="rId42"/>
    <sheet xmlns:r="http://schemas.openxmlformats.org/officeDocument/2006/relationships" name="Income Tax (Narrative) (Details" sheetId="43" state="visible" r:id="rId43"/>
    <sheet xmlns:r="http://schemas.openxmlformats.org/officeDocument/2006/relationships" name="Related Party Transactions (Nar" sheetId="44" state="visible" r:id="rId44"/>
    <sheet xmlns:r="http://schemas.openxmlformats.org/officeDocument/2006/relationships" name="Subsequent Event (Narrative) (D" sheetId="45" state="visible" r:id="rId45"/>
    <sheet xmlns:r="http://schemas.openxmlformats.org/officeDocument/2006/relationships" name="Schedule of Estimated Useful Li" sheetId="46" state="visible" r:id="rId46"/>
    <sheet xmlns:r="http://schemas.openxmlformats.org/officeDocument/2006/relationships" name="Schedule of Leasehold Improveme" sheetId="47" state="visible" r:id="rId47"/>
    <sheet xmlns:r="http://schemas.openxmlformats.org/officeDocument/2006/relationships" name="Term loan (Details)" sheetId="48" state="visible" r:id="rId48"/>
    <sheet xmlns:r="http://schemas.openxmlformats.org/officeDocument/2006/relationships" name="Schedule of future minimum paym" sheetId="49" state="visible" r:id="rId49"/>
    <sheet xmlns:r="http://schemas.openxmlformats.org/officeDocument/2006/relationships" name="Schedule of Stock by Class (Det" sheetId="50" state="visible" r:id="rId50"/>
    <sheet xmlns:r="http://schemas.openxmlformats.org/officeDocument/2006/relationships" name="Schedule of 200,000 Stock Optio" sheetId="51" state="visible" r:id="rId51"/>
    <sheet xmlns:r="http://schemas.openxmlformats.org/officeDocument/2006/relationships" name="Schedule of 100,000 Stock Optio" sheetId="52" state="visible" r:id="rId52"/>
    <sheet xmlns:r="http://schemas.openxmlformats.org/officeDocument/2006/relationships" name="Schedule of 600,000 Stock Optio" sheetId="53" state="visible" r:id="rId53"/>
    <sheet xmlns:r="http://schemas.openxmlformats.org/officeDocument/2006/relationships" name="Schedule of 75,000 Stock Option" sheetId="54" state="visible" r:id="rId54"/>
    <sheet xmlns:r="http://schemas.openxmlformats.org/officeDocument/2006/relationships" name="Schedule of 150,000 Stock Optio" sheetId="55" state="visible" r:id="rId55"/>
    <sheet xmlns:r="http://schemas.openxmlformats.org/officeDocument/2006/relationships" name="Schedule of 225,000 Stock Optio" sheetId="56" state="visible" r:id="rId56"/>
    <sheet xmlns:r="http://schemas.openxmlformats.org/officeDocument/2006/relationships" name="Schedule of 250,000 Stock Optio" sheetId="57" state="visible" r:id="rId57"/>
    <sheet xmlns:r="http://schemas.openxmlformats.org/officeDocument/2006/relationships" name="Schedule of 200,000 Stock Opt58" sheetId="58" state="visible" r:id="rId58"/>
    <sheet xmlns:r="http://schemas.openxmlformats.org/officeDocument/2006/relationships" name="Schedule of 50,000 Stock Option" sheetId="59" state="visible" r:id="rId59"/>
    <sheet xmlns:r="http://schemas.openxmlformats.org/officeDocument/2006/relationships" name="Schedule of 225,000 Stock Opt60" sheetId="60" state="visible" r:id="rId60"/>
    <sheet xmlns:r="http://schemas.openxmlformats.org/officeDocument/2006/relationships" name="Schedule of Stock Option Activi" sheetId="61" state="visible" r:id="rId61"/>
    <sheet xmlns:r="http://schemas.openxmlformats.org/officeDocument/2006/relationships" name="Schedule of Stock Option Acti62" sheetId="62" state="visible" r:id="rId62"/>
    <sheet xmlns:r="http://schemas.openxmlformats.org/officeDocument/2006/relationships" name="Schedule of Share-based Compens" sheetId="63" state="visible" r:id="rId63"/>
    <sheet xmlns:r="http://schemas.openxmlformats.org/officeDocument/2006/relationships" name="Schedule of Stockholders' Equit" sheetId="64" state="visible" r:id="rId64"/>
    <sheet xmlns:r="http://schemas.openxmlformats.org/officeDocument/2006/relationships" name="Schedule of Effective Income Ta" sheetId="65" state="visible" r:id="rId65"/>
    <sheet xmlns:r="http://schemas.openxmlformats.org/officeDocument/2006/relationships" name="Schedule of Deferred Tax Assets" sheetId="66" state="visible" r:id="rId66"/>
    <sheet xmlns:r="http://schemas.openxmlformats.org/officeDocument/2006/relationships" name="Schedule of Cash Flow, Suppleme" sheetId="67" state="visible" r:id="rId67"/>
  </sheets>
  <definedNames/>
  <calcPr calcId="124519" fullCalcOnLoad="1"/>
</workbook>
</file>

<file path=xl/sharedStrings.xml><?xml version="1.0" encoding="utf-8"?>
<sst xmlns="http://schemas.openxmlformats.org/spreadsheetml/2006/main" uniqueCount="748">
  <si>
    <t>Document and Entity Information - USD ($)</t>
  </si>
  <si>
    <t>12 Months Ended</t>
  </si>
  <si>
    <t>Dec. 31, 2016</t>
  </si>
  <si>
    <t>Mar. 23, 2017</t>
  </si>
  <si>
    <t>Jun. 30, 2016</t>
  </si>
  <si>
    <t>Document Type</t>
  </si>
  <si>
    <t>10-K</t>
  </si>
  <si>
    <t>Amendment Flag</t>
  </si>
  <si>
    <t>false</t>
  </si>
  <si>
    <t>Document Period End Date</t>
  </si>
  <si>
    <t>Dec. 31,
		2016</t>
  </si>
  <si>
    <t>Trading Symbol</t>
  </si>
  <si>
    <t>igxt</t>
  </si>
  <si>
    <t>Entity Registrant Name</t>
  </si>
  <si>
    <t>IntelGenx Technologie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 $ in Thousands</t>
  </si>
  <si>
    <t>Dec. 31, 2015</t>
  </si>
  <si>
    <t>Current</t>
  </si>
  <si>
    <t>Cash and cash equivalents</t>
  </si>
  <si>
    <t>Short-term investments</t>
  </si>
  <si>
    <t>Accounts receivable</t>
  </si>
  <si>
    <t>Prepaid expenses</t>
  </si>
  <si>
    <t>Investment tax credits receivable</t>
  </si>
  <si>
    <t>Total Current Assets</t>
  </si>
  <si>
    <t>Leasehold Improvements and Equipment, net</t>
  </si>
  <si>
    <t>Security Deposits</t>
  </si>
  <si>
    <t>Total Assets</t>
  </si>
  <si>
    <t>Accounts payable and accrued liabilities</t>
  </si>
  <si>
    <t>Current portion of long-term debt</t>
  </si>
  <si>
    <t>Deferred revenue</t>
  </si>
  <si>
    <t>Total Current Liabilities</t>
  </si>
  <si>
    <t>Deferred lease obligations</t>
  </si>
  <si>
    <t>Long-term debt</t>
  </si>
  <si>
    <t>Total Liabilities</t>
  </si>
  <si>
    <t>Shareholders' Equity</t>
  </si>
  <si>
    <t>Capital Stock, common shares, $0.00001 par value; 100,000,000 shares authorized; 64,812,020 shares issued and outstanding (2015: 63,615,255 common shares)</t>
  </si>
  <si>
    <t>Additional Paid-in-Capital</t>
  </si>
  <si>
    <t>Accumulated Deficit</t>
  </si>
  <si>
    <t>Accumulated Other Comprehensive Loss</t>
  </si>
  <si>
    <t>Total Share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 of Shareholders' Equity - USD ($) $ in Thousands</t>
  </si>
  <si>
    <t>Capital Stock [Member]</t>
  </si>
  <si>
    <t>Additional Paid-In Capital [Member]</t>
  </si>
  <si>
    <t>Accumulated Deficit [Member]</t>
  </si>
  <si>
    <t>Accumulated Other Comprehensive Loss [Member]</t>
  </si>
  <si>
    <t>Total</t>
  </si>
  <si>
    <t>Beginning Balance at Dec. 31, 2014</t>
  </si>
  <si>
    <t>Beginning Balance (Shares) at Dec. 31, 2014</t>
  </si>
  <si>
    <t>Foreign currency translation adjustment</t>
  </si>
  <si>
    <t>Options exercised</t>
  </si>
  <si>
    <t>Options exercised (Shares)</t>
  </si>
  <si>
    <t>Stock-based compensation</t>
  </si>
  <si>
    <t>Net loss for the period</t>
  </si>
  <si>
    <t>Ending Balance at Dec. 31, 2015</t>
  </si>
  <si>
    <t>Ending Balance (Shares) at Dec. 31, 2015</t>
  </si>
  <si>
    <t>Warrants exercised</t>
  </si>
  <si>
    <t>Warrants exercised (Shares)</t>
  </si>
  <si>
    <t>Ending Balance at Dec. 31, 2016</t>
  </si>
  <si>
    <t>Ending Balance (Shares) at Dec. 31, 2016</t>
  </si>
  <si>
    <t>Consolidated Statement of Comprehensive Income (Loss) - USD ($) $ in Thousands</t>
  </si>
  <si>
    <t>Revenues</t>
  </si>
  <si>
    <t>Royalties</t>
  </si>
  <si>
    <t>License and other revenue</t>
  </si>
  <si>
    <t>Total Revenues</t>
  </si>
  <si>
    <t>Expenses</t>
  </si>
  <si>
    <t>Cost of royalty, license and other revenue</t>
  </si>
  <si>
    <t>Research and development expense</t>
  </si>
  <si>
    <t>Selling, general and administrative expense</t>
  </si>
  <si>
    <t>Depreciation of tangible assets</t>
  </si>
  <si>
    <t>Amortization of intangible assets</t>
  </si>
  <si>
    <t>Total Expenses</t>
  </si>
  <si>
    <t>Operating (Loss) Income</t>
  </si>
  <si>
    <t>Interest Income</t>
  </si>
  <si>
    <t>Financing and Interest expense</t>
  </si>
  <si>
    <t>Total Other Income</t>
  </si>
  <si>
    <t>(Loss) Income Before Income Taxes</t>
  </si>
  <si>
    <t>Income taxes</t>
  </si>
  <si>
    <t>Net (Loss) Income</t>
  </si>
  <si>
    <t>Other Comprehensive Income (Loss)</t>
  </si>
  <si>
    <t>Comprehensive (Loss) Income</t>
  </si>
  <si>
    <t>Basic: Weighted Average Number of Shares Outstanding</t>
  </si>
  <si>
    <t>Basic (Loss) Earnings Per Common Share</t>
  </si>
  <si>
    <t>Diluted: Weighted Average Number of Shares Outstanding</t>
  </si>
  <si>
    <t>Diluted (Loss) Earnings Per Common Share</t>
  </si>
  <si>
    <t>Consolidated Statement of Cash Flows - USD ($) $ in Thousands</t>
  </si>
  <si>
    <t>Funds Provided (Used) - Operating Activities</t>
  </si>
  <si>
    <t>Amortization and depreciation</t>
  </si>
  <si>
    <t>Total adjustments</t>
  </si>
  <si>
    <t>Changes in assets and liabilities</t>
  </si>
  <si>
    <t>Security deposits</t>
  </si>
  <si>
    <t>Net change in assets and liabilities</t>
  </si>
  <si>
    <t>Net cash provided by operating activities</t>
  </si>
  <si>
    <t>Financing Activities</t>
  </si>
  <si>
    <t>Issuance of term loans</t>
  </si>
  <si>
    <t>Repayment of term loans</t>
  </si>
  <si>
    <t>Proceeds from exercise of warrants and stock options</t>
  </si>
  <si>
    <t>Net cash provided by financing activities</t>
  </si>
  <si>
    <t>Investing Activities</t>
  </si>
  <si>
    <t>Additions to leasehold improvements and equipment</t>
  </si>
  <si>
    <t>Acquisitions of short-term investments</t>
  </si>
  <si>
    <t>Redemptions of short-term investments</t>
  </si>
  <si>
    <t>Net cash used in investing activities</t>
  </si>
  <si>
    <t>Decrease in Cash and Cash Equivalents</t>
  </si>
  <si>
    <t>Effect of Foreign Exchange on Cash and Cash Equivalents</t>
  </si>
  <si>
    <t>Cash and Cash Equivalents</t>
  </si>
  <si>
    <t>Beginning of Year</t>
  </si>
  <si>
    <t>End of Year</t>
  </si>
  <si>
    <t>Basis of Presentation</t>
  </si>
  <si>
    <t>Basis of Presentation [Text Block]</t>
  </si>
  <si>
    <t>1.
Basis of Presentation
IntelGenx Technologies Corp. (“IntelGenx” or the “Company”) prepares its financial statements in accordance with accounting principles generally accepted in the United States of America (“USA”). This basis of accounting involves the application of accrual accounting and consequently, revenues and gains are recognized when earned, and expenses and losses are recognized when incurred.
The consolidated financial statements include the accounts of the Company and its subsidiary companies. On consolidation, all inter-entity transactions and balances have been eliminated.
The financial statements are expressed in U.S. funds.</t>
  </si>
  <si>
    <t>Nature of Business</t>
  </si>
  <si>
    <t>Nature of Business [Text Block]</t>
  </si>
  <si>
    <t>2.
Nature of Business
IntelGenx was incorporated in the State of Delaware as Big Flash Corp. on July 27, 1999. On April 28, 2006 Big Flash Corp. completed, through the Canadian holding corporation, the acquisition of IntelGenx Corp., a company incorporated in Canada on June 15, 2003.
IntelGenx is a pharmaceutical company focused on the development of novel oral immediate-release and controlled-release products for the pharmaceutical market. More recently, the Company has made the strategic decision to enter the oral film market and is in the process of implementing commercial oral film manufacturing capability. The Company’s product development efforts are based upon three proprietary delivery platforms, including an immediate release oral film “VersaFilm™”, a mucoadhesive tablet “AdVersa™”, and a multilayer controlled release tablet “VersaTab™”. The Company has an aggressive product development initiative that primarily focuses on addressing unmet market needs and focuses on utilization of the U.S. Food and Drug Administration’s (“FDA”) 505(b)(2) approval process to obtain more timely and efficient approval of new formulations of previously approved products.
The Company’s product pipeline currently consists of
14
products in various stages of development from inception through commercialization, including products for the treatment of major depressive disorder, opioid dependence, hypertension, erectile dysfunction, migraine, schizophrenia, idiopathic pulmonary fibrosis, and pain management. Of the products currently under development,
10
utilize the
VersaFilm™ VersaTab™ AdVersa™</t>
  </si>
  <si>
    <t>Adoption of New Accounting Standards</t>
  </si>
  <si>
    <t>Adoption of New Accounting Standards [Text Block]</t>
  </si>
  <si>
    <t>3.
Adoption of New Accounting Standards
The FASB issued Update 2015-16, Business Combinations, which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yet been issued. The adoption of this Statement did not have a material effect on the Company’s financial position or results of operations.
The FASB issued amendments to ASU 2015-03, Interest – Imputation of Interest, which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public business entities for financial statements issued for fiscal years beginning after December 15, 2015, and interim periods within those fiscal years. The adoption of this Statement did not have a material effect on the Company’s financial position or results of operations.
The FASB issued amendments to ASU 2015-01, Income Statement – Extraordinary and Unusual Items, eliminating from U.S. GAAP the concept of extraordinary items. Subtopic 225-20, Income Statement - Extraordinary and Unusual Items, required that an entity separately classify, present and disclose extraordinary events and transactions. This ASU will also align more closely U.S. GAAP income statement presentation guidance with IAS 1,
Presentation of Financial Statements,
The FASB issued ASU No. 2014-12, Compensation – Stock Compensation, which requires that a performance target that affects vesting and that could be achieved after the requisite service period be treated as a performance condition. A reporting entity should apply existing guidance in Topic 718,
Compensation – Stock Compensation, The FASB issued ASU 2014-15, Presentation of Financial Statements – 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For public business entities, the amendments in this ASU are effective for fiscal years ending December 31, 2016, including interim periods within fiscal years beginning after December 15, 2016. The adoption of this Statement did not have a material effect on the Company’s financial position or results of operations.</t>
  </si>
  <si>
    <t>Summary of Significant Accounting Policies</t>
  </si>
  <si>
    <t>Summary of Significant Accounting Policies [Text Block]</t>
  </si>
  <si>
    <t>4.
Summary of Significant Accounting Policies
Revenue Recognition
The Company recognizes revenue from research and development contracts as the contracted services are performed or when milestones are achieved, recorded as other revenue, in accordance with the terms of the specific agreements and when collection of the payment is reasonably assured. In addition, the performance criteria for the achievement of milestones are met if substantive effort was required to achieve the milestone and the amount of the milestone payment appears reasonably commensurate with the effort expended. Amounts received in advance of the recognition criteria being met, if any, are included in deferred income.
IntelGenx has license agreements that specify that certain royalties are earned by the Company on sales of licensed products in the licensed territories. Royalty revenue is recognized on an accrual basis in accordance with the relevant license agreement.
For the year ended December 31, 2016, the Company recognized royalty revenue earned under a licensing agreement totaling $1,041
thousand compared to $981
thousand in 2015.
For the year ended December 31, 2016, the Company recognized revenues as a result of sales milestones achieved under a licensing agreement totaling $358
thousand compared to $2,808
thousand in 2015.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the useful lives and impairment of long-lived assets, stock-based compensation costs, and the investment tax credits receivable. Changes in the status of certain facts or circumstances could result in material changes to the estimates used in the preparation of the financial statements and actual results could differ from the estimates and assumptions.
Cash and Cash Equivalents Cash and cash equivalents is comprised of cash on hand and term deposits with original maturity dates of less than three months that are stated at cost, which approximates fair value.
Accounts Receivable
The Company accounts for trade receivables at original invoice amount less an estimate made for doubtful receivables based on a review of all outstanding amounts on a quarter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and records recoveries of trade receivables previously written-off when they receive them. Management has determined that no allowance for doubtful accounts is necessary in order to adequately cover exposure to loss in its December 31, 2016 accounts receivable (2015: $Nil).
Investment Tax Credits
Investment tax credits relating to qualifying expenditures are recognized in the accounts at the time at which the related expenditures are incurred and there is reasonable assurance of their realization. Management has made estimates and assumptions in determining the expenditures eligible for investment tax credits claimed. Investment tax credits received in the year ended December 31, 2016 totaled $Nil
(2015: $108
thousand).
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
Security Deposits Security deposits represent a refundable deposit paid to the landlord in accordance with the lease agreement and deposits held as guarantees by the Company’s lenders in accordance with the lending facilities.
Impairment of Long-lived Assets Long-lived assets held and used by the Company are reviewed for possible impairment whenever events or changes in circumstances indicate the carrying amount of an asset may not be recoverable. Recoverability of assets to be held and used is measured by a comparison of the carrying amount of the assets to the estimated undiscounted cash flows expected to be generated by the asset. If such assets are considered to be impaired, the impairment to be recognized is measured by the amount by which the carrying amount of the asset exceeds the fair value thereof.
Deferred Lease Obligations Rent under operating leases is charged to expense on a straight-line basis over the lease term. Any difference between the rent expense and the rent payable is reflected as deferred lease obligations on the balance sheet. Deferred lease obligations are amortized on a straight-line basis over the term of the related leases. Lease term includes free rent periods as well as the construction period prior to the commencement of the lease.
Foreign Currency Translation The Company's reporting currency is the U.S. dollar. The Canadian dollar is the functional currency of the Company's Canadian operations, which is translated to the United States dollar using the current rate method. Under this method, accounts are translated as follows: Assets and liabilities - at exchange rates in effect at the balance sheet date; Revenue and expenses - at average exchange rates prevailing during the year; Equity - at historical rates. Gains and losses arising from foreign currency translation are included in other comprehensive income.
Income Taxes The Company accounts for income taxes in accordance with FASB ASC 740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Unrecognized Tax Benefits
The Company accounts for unrecognized tax benefits in accordance with FASB ASC 740 “Income Taxes”.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 elected to classify interest and penalties related to the unrecognized tax benefits in the income tax provision.
Share-Based Payments The Company accounts for share-based payments to employees in accordance with the provisions of FASB ASC 718 "Compensation—Stock Compensation" and accordingly recognizes in its financial statements share-based payments at their fair value. In addition, the Company will recognize in the financial statements an expense based on the grant date fair value of stock options granted to employees. The expense will be recognized on a straight-line basis over the vesting period and the offsetting credit will be recorded in additional paid-in capital. Upon exercise of options, the consideration paid together with the amount previously recorded as additional paid-in capital will be recognized as capital stock. The Company estimates its forfeiture rate in order to determine its compensation expense arising from stock-based awards. The Company uses the Black-Scholes option pricing model to determine the fair value of the options. The Company measures compensation expense for its non-employee stock-based compensation under ASC 505-50, “Accounting for Equity Instruments that are Issued to Other Than Employees for Acquiring, or in Conjunction with Selling, Goods or Services". The fair value of the option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For common stock issuances to non-employees that are fully vested and are for future periods, the Company classifies these issuances as prepaid expenses and expenses the prepaid expenses over the service period. At no time has the Company issued common stock for a period that exceeds one year.
(Loss) Earnings Per Share Basic (loss) earnings per share is calculated based on the weighted average number of shares outstanding during the year. Any antidilutive instruments are excluded from the calculation of diluted (loss) earnings per share.
Fair Value Measurements ASC 820 applies to all assets and liabilities that are being measured and reported on a fair value basis. ASC 820 requires disclosure that establishes a framework for measuring fair value in US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Short-term investments are classified as Level 1.
Fair Value of Financial Instruments The fair value represents management’s best estimates based on a range of methodologies and assumptions. The carrying value of receivables and payables arising in the ordinary course of business and the investment tax credits receivable approximate fair value because of the relatively short period of time between their origination and expected realization.
Recent Accounting Pronouncements
ASU 2016-18 – Statement of Cash Flows (Topic 230) Restricted Cash In November 2016, the FASB issued ASU 2016-18 which requires that the statement of cash flows explain the change during the period in the total cash, cash equivalents, and amounts generally described as restricted or restricted cash equivalents. The statement is effective for annual periods beginning after December 15, 2017, and interim periods within those annual periods. Early adoption is permitted in any interim or annual period and should be applied on a retrospective basis. The Company is currently evaluating the impact of this Statement on its consolidated financial statements.
ASU 2016-15 – Statement of Cash Flows (Topic 230) Classification of Certain Cash Receipts and Cash Payments In August 2016, the FASB issued ASU 2016-15 which clarifies how certain cash receipts and payments are to be presented in the Statement of cash flows. The statement is effective for annual periods beginning after December 15, 2017, and interim periods within those annual periods. Early adoption is permitted in any interim or annual period, with any adjustments reflected as of the beginning of the fiscal year of adoption. The Company is currently evaluating the impact of this Statement on its consolidated financial statements.
ASU 2016-06 - Derivatives and Hedging (Topic 815) Contingent Put and Call Options in Debt Instruments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and should be applied on a retrospective basis.
ASU 2016-09 - Compensation—Stock Compensation (Topic 718) Improvements to Employee Share-Based Payment Accounting FASB issued this Update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with any adjustments reflected as of the beginning of the fiscal year of adoption. The Company is currently evaluating the impact of this Statement on its consolidated financial statements.
ASU 2016-01 – Financial Instruments – Overall (Subtopic 825-10): Recognition and Measurement of Financial Assets and Financial Liabilities In January 2016, the FASB issued ASU 2016-01, which will significantly change practice for all entities. The targeted amendments to existing guidance are expected to include: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 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not public business entities. For public business entities, the amendments in this Update are effective for fiscal years beginning after December 15, 2017, including interim periods within those fiscal years. The Company is currently evaluating the impact of this Statement on its consolidated financial statements.
ASU 2016-02: Leases (Topic 842) Section A The FASB issued ASU 2016-02 to increase the transparency and comparability among organizations by recognizing lease assets and lease liabilities on the balance sheet and disclosing key information about leasing arrangements. These amendments are effective for a public business entity for fiscal years beginning after December 15, 2018, including interim periods within those fiscal years. The Company is currently evaluating the impact of this Statement on its consolidated financial statements.
Revenue from Contracts with Customers (Topic 606): The FASB and IASB (the Boards) have issued converged standards on revenue recognition. ASU No. 2014-09 which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the year ended December 31, 2016, the FASB issued three new amendments related to Topic 606:
1.
ASU 2016-08: Revenue from Contracts with Customers (Topic 606): Principal versus Agent Considerations (Reporting Revenue Gross versus Net) which was issued to add clarification to the implementation guidance on principle versus agent considerations. This amendment does not provide any changes to the previously issued ASU No. 2014-09 and is effective for the same reporting period which was deferred by one year in ASU 2015-14: Revenue From Contracts With Customers (Topic 606), Deferral of the Effective Date.
2.
ASU 2016-10: Revenue from Contracts with Customers (Topic 606): Identifying Performance Obligations and Licensing which was issued to clarifying the following two aspects of topic 606; identifying performance obligations and the licensing implementation guidance. This amendment does not provide any changes to the previously issued ASU No. 2014-09 and is effective for the same reporting period which was deferred by one year in ASU 2015-14: Revenue From Contracts With Customers (Topic 606), Deferral of the Effective Date.
3.
ASU 2016-11 Revenue Recognition (Topic 605) and Derivatives and Hedging (Topic 815): Rescission of SEC Guidance Because of Accounting Standards Updates 2014-09 and 2014-16 Pursuant to Staff Announcements at the March 3, 2016 EITF Meeting. With this amendment, the SEC Staff is rescinding the following SEC Staff Observer comments that are codified in Topic 605, Revenue Recognition, and Topic 932, Extractive Activities—Oil and Gas, effective upon adoption of Topic 606. This amendment is effective immediately.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ASU is to be applied retrospectively, with certain practical expedients allowed. The Company is currently evaluating the impact of this Statement on its consolidated financial statements.
ASU 2015-11, Inventory (Topic 330): Simplifying the Measurement of Inventory The amendments in this Update more closely align the measurement of inventory in GAAP with the measurement of inventory in International Financial Reporting Standards (IFRS).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do not apply to inventory that is measured using last-in, first-out (LIFO) or the retail inventory method. The amendments apply to all other inventory, which includes inventory that is measured using first-in, first-out (FIFO) or average cost. For public business entitie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The adoption of this Statement is not expected to have a material effect on the Company’s financial position or results of operations.
ASU 2015-17 – Income Taxes (Topic 740): Balance Sheet Classification of Deferred Taxes (“ASU
2015
-
17
”)
In November 2015, the FASB issued ASU 2015-17, which require that deferred tax liabilities and assets be classified as noncurrent in a classified statement of financial position. The amendments apply to all entities that present a classified statement of financial position. The current requirement that deferred tax liabilities and assets of a tax-paying component of an entity be offset and presented as a single amount is not affected by the amendments. For public business entities, the amendments are effective for financial statements issued for annual periods beginning after December 15, 2016, and interim periods within those annual periods. The Company is currently evaluating the impact of this Statement on its consolidated financial statements.</t>
  </si>
  <si>
    <t>Short-term investments [Text Block]</t>
  </si>
  <si>
    <t>5.
Short-term investments
As at December 31, 2016, short-term investments consisting of mutual funds (CAD$3
million) and term deposits ($1,650
million) are with a Canadian financial institution having a high credit rating. The term deposits have a maturity date of August 17, 2017, bear interest at
0.40% and are cashable at any time.</t>
  </si>
  <si>
    <t>Leasehold Improvements and Equipment</t>
  </si>
  <si>
    <t>Leasehold Improvements and Equipment [Text Block]</t>
  </si>
  <si>
    <t>6.
Leasehold improvements and Equipment
2016 2015
Accumulated
Net Carrying Net Carrying
Cost Depreciation
Amount Amount
Manufacturing equipment $
2,550
$
121
$
2,429
$
1,050
Laboratory and office equipment
1,222
415
807
821
Computer equipment
66
43
23
17
Leasehold improvements
2,786
315
2,471
2,350
$
6,624
$
894
$
5,730
$
4,238
From the balance of manufacturing equipment, an amount of $125
thousand represents assets which are not yet in service as at December 31, 2016.</t>
  </si>
  <si>
    <t>Bank indebtedness</t>
  </si>
  <si>
    <t>Bank indebtedness [Text Block]</t>
  </si>
  <si>
    <t>7.
Bank Indebtedness
The Company's credit facility is subject to review annually and consists of an operating demand line of credit of up to CAD$250
thousand and corporate credits cards of up to CAD$75
thousand. Borrowings under the operating demand line of credit bear interest at the Bank’s prime lending rate plus
2%. The credit facility and term loan (see note 9) are secured by a first ranking movable hypothec on all present and future movable property of the Company and a
50% guarantee by Export Development Canada, a Canadian Crown corporation export credit agency. The terms of the banking agreement require the Company to comply with certain debt service coverage and debt to net worth financial covenants on an annual basis at the end of the Company’s fiscal year. As at December 31, 2016, the Company was not in compliance with its financial covenants and has not drawn on its credit facility. The Company has obtained a waiver from the lender.</t>
  </si>
  <si>
    <t>Deferred revenue [Text Block]</t>
  </si>
  <si>
    <t>8.
Deferred Revenue
On August 5, 2016, the Company sold its U.S. royalty on future sales of Forfivo XL
®
The deferred revenue represents the payment received for the royalty on future sales in the amount of $6
milliion less the Q2 royalties recognized in the second quarter in the amount of $352
thousand, less the amount recognized in other revenue during the six-month period ended December 31, 2016. The deferred revenue will be recognized as other revenue on a straight-line basis until December 31, 2017.
10% of the proceeds were paid to our former development partner, Cary Pharmaceuticals Inc. This amount is included in prepaid expenses less the portion expensed during the six-month period ended December 31, 2016. This expense will be recognized as cost of royalty, license and other revenue on a straight-line basis until December 31, 2017.</t>
  </si>
  <si>
    <t>Long-term debt [Text Block]</t>
  </si>
  <si>
    <t>9.
Long-term debt
The components of the Company’s debt are as follows:
December 31, 2016
December 31, 2015
$
$
Term loan facility
2,636
1,188
Secured loan
633
542
Total debt
3,269
1,730
Less: current portion
704
184
Total long-term debt
2,565
1,546
The Company’s term loan facility consists of a total of CAD$4
million bearing interest at the Bank’s prime lending rate plus
2.50% . The term loan is subject to the same security and financial covenants as the bank indebtedness (see note 7).
The secured loan has a principal balance authorized of CAD$1
million bearing interest at prime plus
7.3%, reimbursable in monthly principal payments of CAD$17
thousand from January 2017 to March 2021. The loan is secured by a second ranking on all present and future property of the Company. The terms of the banking agreement require the Company to comply with certain debt service coverage and debt to net worth financial covenants on an annual basis at the end of the Company’s fiscal year. As at December 31, 2016, the Company was not in compliance with its financial covenants. The Company has obtained a waiver from the lender.
Principal repayments due in each of the next five years are as follows:
2017
$704
(CAD945)
2018
704
(CAD945)
2019
704
(CAD945)
2020
704
(CAD945)
2021
453
(CAD610)</t>
  </si>
  <si>
    <t>Commitments</t>
  </si>
  <si>
    <t>Commitments [Text Block]</t>
  </si>
  <si>
    <t>10.
Commitments
On April 24, 2015 the Company entered into an agreement to lease approximately
17,000
square feet in a property located at
6420
Abrams, St-Laurent, Québec. The Lease has a
10
year and
6
-month term commencing September 1, 2015. IntelGenx has retained two options to extend the lease, with each option being for an additional five years. Under the terms of the lease IntelGenx is required to pay base rent of approximately CAD$110
thousand (approximately $82
thousand) per year, which will increase at a rate of CAD$0.25
($0.19) per square foot every two years.
The aggregate minimum rentals, exclusive of other occupancy charges, for property leases expiring in 2026, are approximately $824
thousand, as follows:
2017
$83
2018
85
2019
87
2020
89
2021
90
Thereafter
390</t>
  </si>
  <si>
    <t>Capital Stock</t>
  </si>
  <si>
    <t>Capital Stock [Text Block]</t>
  </si>
  <si>
    <t>11.
Capital Stock
2016 2015
Authorized -
100,000,000
common shares of $0.00001
par value
20,000,000
preferred shares of $0.00001
par value
Issued -
64,812,020
(December 31, 2015:
63,615,255) common shares
$
1
$
1
Stock options
During the year ended December 31, 2016 a total of
140,000
stock options were exercised for
140,000
common shares having a par value of $0
thousand in aggregate, for cash consideration of $63
thousand, resulting in an increase in additional paid-in capital of $63
thousand.
During the year ended December 31, 2015 a total of
150,000
stock options were exercised for
150,000
common shares having a par value of $0
thousand in aggregate, for cash consideration of $62
thousand, resulting in an increase in additional paid-in capital of $62
thousand.
Stock-based compensation of $195
thousand and $130
thousand was recorded during the year ended December 31, 2016 and 2015 respectively. An amount of $193
thousand expensed in 2016 relates to stock options granted to employees and directors and an amount of $2
thousand relates to stock options granted to a consultant. The entire amounts expensed in 2015 relate to stock options granted to employees and directors. As at December 31, 2016 the Company has $320
thousand (2015 - $158
thousand) of unrecognized stock-based compensation, of which $11
thousand (2015 – $nil) relates to options granted to a consultant.
Warrants
In the year ended December 31, 2016 a total of
1,056,765
warrants were exercised for
1,056,765
common shares having a par value of $Nil
in aggregate, for cash consideration of approximately $596
thousand, resulting in an increase in additional paid-in capital of approximately $596
thousand. No warrants were exercised during the year ended December 31, 2015.</t>
  </si>
  <si>
    <t>Additional Paid-In Capital</t>
  </si>
  <si>
    <t>Additional Paid-In Capital [Text Block]</t>
  </si>
  <si>
    <t>12.
Additional Paid-In Capital
Stock Options
On May 9, 2016, the Board of Directors of the Company adopted the 2016 Stock Option Plan which amended and restated the 2006 Stock Option. As a result of the adoption of the 2016 Stock Option Plan, no additional options will be granted under the 2006 Stock Option Plan and all previously granted options will be governed by the 2016 Stock Option Plan. The 2016 Stock Option Plan permits the granting of options to officers, employees, directors and eligible consultants of the Company. A total of
6,361,525
shares of common stock were reserved for issuance under this plan, which includes stock options granted under the previous 2006 Stock Option Plan. Options may be granted under the 2016 Stock Option Plan on terms and at prices as determined by the Board except that the options cannot be granted at less than the market closing price of the common stock on the TSX- V. on the date prior to the grant. Each option will be exercisable after the period or periods specified in the option agreement, but no option may be exercised after the expiration of
10
years from the date of grant. The 2016 Stock Option Plan provides the Board with more flexibility when setting the vesting schedule for options which was otherwise fixed in the 2006 Stock Option Plan.
On April 2, 2015 the Company granted
200,000
options to purchase common stock to four non-employee directors. The stock options are exercisable at $0.62, and vested immediately. The stock options were accounted for at their fair value, as determined by the Black-Scholes valuation model, of approximately $45
thousand, using the following assumptions:
Expected volatility
66%
Expected life
2.5
years
Risk-free interest rate
0.87%
Dividend yield
nil
On April 2, 2015 the Company granted
100,000
options to purchase common stock to an officer. The stock options are exercisable at $0.62
per share and vest over
2
years at
25% every six months. The stock options were accounted for at their fair value, as determined by the Black-Scholes valuation model, of approximately $24
thousand, using the following assumptions:
Expected volatility
62%
Expected life
3.13
years
Risk-free interest rate
0.87%
Dividend yield
nil
On July 20, 2015 the Company granted
600,000
options to purchase common stock to an employee. The stock options are exercisable at $0.58
per share and vest over
2
years at
25% every six months. The stock options were accounted for at their fair value, as determined by the Black-Scholes valuation model, of approximately $120
thousand, using the following assumptions:
Expected volatility
63%
Expected life
3.13
years
Risk-free interest rate
1.09%
Dividend yield
nil
On August 13, 2015 the Company granted
75,000
options to purchase common stock to a non-employee director. The stock options are exercisable at $0.58
per share and vest over
2
years at
25% every six months. The stock options were accounted for at their fair value, as determined by the Black-Scholes valuation model, of approximately $15
thousand, using the following assumptions:
Expected volatility
62%
Expected life
3.13
years
Risk-free interest rate
1.06%
Dividend yield
nil
On December 14, 2015 the Company granted
150,000
options to purchase common stock to an employee. The stock options are exercisable at $0.48
per share and vest over
2
years at
25% every six months. The stock options were accounted for at their fair value, as determined by the Black-Scholes valuation model, of approximately $25
thousand, using the following assumptions:
Expected volatility
63%
Expected life
3.13
years
Risk-free interest rate
1.25%
Dividend yield
nil
On January 19, 2016 the Company granted
225,000
options to purchase common stock to two officers. The stock options are exercisable at $0.41
per share and vest over
2
years at
25% every six months. The stock options were accounted for at their fair value, as determined by the Black-Scholes valuation model, of approximately $32
thousand, using the following assumptions:
Expected volatility
63%
Expected life
3.13
years
Risk-free interest rate
1.11%
Dividend yield
nil
On January 19, 2016 the Company granted
250,000
options to purchase common stock to five non-employee directors. The stock options are exercisable at $0.41
per share and vested immediately. The stock options were accounted for at their fair value, as determined by the Black-Scholes valuation model, of approximately $33
thousand, using the following assumptions:
Expected volatility
66%
Expected life
2.5
years
Risk-free interest rate
1.11%
Dividend yield
nil
On September 15, 2016 the Company granted
200,000
options to purchase common stock to an officer,
325,000
options to purchase common stock to
7
employees and
75,000
options to purchase common stock to a non-employee director. The stock options are exercisable at $0.73
per share and vest over
2
years at
25% every six months. The stock options were accounted for at their fair value, as determined by the Black-Scholes valuation model, of approximately $202
thousand, using the following assumptions:
Expected volatility
65%
Expected life
5.63
years
Risk-free interest rate
1.30%
Dividend yield
nil
On September 15, 2016 the Company granted
50,000
options to purchase common stock to a consultant. The stock options are exercisable at $0.73
per share and vest over
2
years at
25% every six months. The stock options were accounted for at their fair value, as determined by the Black-Scholes valuation model, of approximately $16
thousand, using the following assumptions:
Expected volatility
64%
Expected life
3.13
years
Risk-free interest rate
0.87%
Dividend yield
nil
On December 27, 2016 the Company granted
225,000
options to purchase common stock to
6
employees. The stock options are exercisable at $0.76
per share and vest over
2
years at
25% every six months. The stock options were accounted for at their fair value, as determined by the Black-Scholes valuation model, of approximately $79
thousand, using the following assumptions:
Expected volatility
63%
Expected life
5.63
years
Risk-free interest rate
2.20%
Dividend yield
nil
Information with respect to employees and directors stock option activity for 2015 and 2016 is as follows:
Weighted average
Number of options
exercise price
$
Outstanding – January 1, 2015
1,130,000
0.54
Granted
1,125,000
0.58
Forfeited
(410,000
)
(0.59
)
Expired
(25,000
)
(0.45
)
Exercised
(150,000
)
(0.41
)
Outstanding – December 31, 2015
1,670,000
0.56
Granted
1,300,000
0.62
Forfeited
(50,000
)
(0.53
)
Expired
(120,000
)
(0.53
)
Exercised
(140,000
)
(0.45
)
Outstanding – December 31, 2016
2,660,000
0.60
Information with respect to consultant’s stock option activity for 2015 and 2016 is as follows:
Weighted average
Number of options
exercise price
$
Outstanding – January 1, 2015
100,000
0.59
Expired
(100,000
)
0.59
Outstanding – December 31, 2015
-
-
Granted
50,000
0.73
Outstanding – December 31, 2016
50,000
0.73
Details of stock options outstanding as at December 31, 2016 are as follows:
Outstanding options
Exercisable options
Weighted
Weighted
Weighted average
average
Aggregate
average
Aggregate
Exercise
Number of
remaining
exercise
intrinsic
Number of
exercise
intrinsic
prices
options
contractual life
price
value
options
price
value
$
(years)
$
$
$
$
0.41
375,000
0.57
0.06
281,250
0.09
0.48
150,000
0.22
0.03
75,000
0.03
0.51
20,000
0.00
0.00
20,000
0.01
0.52
25,000
0.00
0.00
25,000
0.01
0.52
100,000
0.07
0.02
100,000
0.04
0.53
125,000
0.14
0.02
125,000
0.05
0.58
35,000
0.02
0.01
35,000
0.02
0.58
600,000
0.79
0.13
300,000
0.13
0.58
75,000
0.10
0.02
37,500
0.02
0.60
30,000
0.01
0.01
30,000
0.01
0.62
300,000
0.36
0.07
275,000
0.13
0.73
600,000
2.16
0.16
-
-
0.73
50,000
0.09
0.01
-
-
0.76
225,000
0.83
0.06
-
-
2,710,000
5.36
0.60
485,000
1,303,750
0.53
320,000
Stock-based compensation expense recognized in 2016 with regards to the stock options was $195
thousand (2015: $130
thousand). As at December 31, 2016 the Company has $320
thousand (2015 - $158
thousand) of unrecognized stock-based compensation, of which $11
thousand (2015 – $nil) relates to options granted to a consultant. The amount of $195
thousand will be recognized as an expense over a period of two years. A change in control of the Company due to acquisition would cause the vesting of the stock options granted to employees and directors to accelerate and would result in $195
thousand being charged to stock based compensation expense.
Warrants
In the year ended December 31, 2016 a total of
1,056,765
warrants were exercised for
1,056,765
common shares having a par value of $Nil
in aggregate, for cash consideration of approximately $596
thousand, resulting in an increase in additional paid-in capital of approximately $596
thousand. No warrants were exercised during the year ended December 31, 2015.
Information with respect to warrant activity for 2015 and 2016 is as follows:
Number of
Weighted average
warrants
exercise price
(All Exercisable)
$
Outstanding – January 1, 2015 and 2016
7,231,123
0.5646
Exercised
(1,056,765
)
(0.5646
)
Outstanding - December 31, 2016
6,174,358
0.5646</t>
  </si>
  <si>
    <t>Income Tax</t>
  </si>
  <si>
    <t>Income Tax [Text Block]</t>
  </si>
  <si>
    <t>13.
Income Taxes
Income taxes reported differ from the amount computed by applying the statutory rates to net income (losses). The reasons are as follows:
2016 2015
Statutory income taxes
$
(305
) $
387
Net operating losses for which no tax benefits have been recorded
201
-
Net operating losses used for which no tax benefit had been recorded
-
(484
)
Deficiency of depreciation over capital cost allowance
(206
)
(98
)
Non-deductible expenses
105
44
Undeducted research and development expenses
245
178
Investment tax credit
(40
)
(27
)
$
-
$
-
The major components of the deferred tax assets classified by the source of temporary differences are as follows:
2016 2015
Leasehold improvements and equipment
$
201
$
117
Net operating losses carryforward
2,062
1,770
Undeducted research and development expenses
1,501
1,274
Non-refundable tax credits carryforward
1,190
1,022
4,954
4,183
Valuation allowance
(4,954
)
(4,183
)
$
-
$
-
As at December 31, 2016, management determined that enough uncertainty existed relative to the realization of deferred income tax asset balances to warrant the application of a full valuation allowance. Although management believes that certain of the net operating losses will be applied against earnings in 2017, management continues to believe that enough uncertainty exists relative to the realization of the remaining deferred income tax asset balances such that no recognition of deferred income tax assets is warranted.
There were Canadian and provincial net operating losses of approximately $7,585
thousand (2015: $6,462
thousand) and $7,763
thousand (2015: $6,725
thousand) respectively, that may be applied against earnings of future years. Utilization of the net operating losses is subject to significant limitations imposed by the change in control provisions. Canadian and provincial losses will be expiring between 2027 and 2036. A portion of the net operating losses may expire before they can be utilized.
As at December 31, 2016, the Company had non-refundable tax credits of $1,190
thousand (2015: $1,022
thousand) of which $8
thousand is expiring in 2026, $10
thousand is expiring in 2027, $168
thousand is expiring in 2028, $147
thousand is expiring in 2029, $126
thousand is expiring in 2030, $133
thousand is expiring in 2031, $167
thousand is expiring in 2032 and $111
thousand is expiring in 2033, $84
thousand expiring in 2034 and $99
thousand is expiring in 2035 and $137
thousand expiring in 2036 and undeducted research and development expenses of $5,438
thousand (2015: $4,563
thousand) with no expiration date.
The deferred tax benefit of these items was not recognized in the accounts as it has been fully provided for.
Unrecognized Tax Benefits The Company does not have any unrecognized tax benefits.
Tax Years and Examination The Company files tax returns in each jurisdiction in which it is registered to do business. For each jurisdiction a statute of limitations period exists. After a statute of limitations period expires, the respective tax authorities may no longer assess additional income tax for the expired period. Similarly, the Company is no longer eligible to file claims for refund for any tax that it may have overpaid. The following table summarizes the Company’s major tax jurisdictions and the tax years that remain subject to examination by these jurisdictions as of December 31, 2016:
Tax Jurisdictions
Tax Years
Federal - Canada 2013 and onward
Provincial - Quebec 2013 and onward
Federal - USA 2013 onward</t>
  </si>
  <si>
    <t>Statement of Cash Flows Information</t>
  </si>
  <si>
    <t>Statement of Cash Flows Information [Text Block]</t>
  </si>
  <si>
    <t>14.
Statement of Cash Flows Information
In US$ thousands
2016 2015
Additional Cash Flow Information:
Interest paid
$
176
$
23</t>
  </si>
  <si>
    <t>Related Party Transactions</t>
  </si>
  <si>
    <t>Related Party Transactions [Text Block]</t>
  </si>
  <si>
    <t>15.
Related party transactions
Included in management salaries are $2
thousand (2015 - $3
thousand) for options granted to the Chief Executive Officer, $60
thousand (2015 - $39
thousand) for options granted to the Chief Financial Officer, $12
thousand (2015-$9
thousand) for options granted to the Vice President, Operations, $5
thousand (2015 - $nil) for options granted to the Vice-President, Research and Development, $21
thousand (2015 - $nil) for options granted to the former Vice President, Corporate Development, and $8
thousand for options granted to Vice- President, Business and Corporate Development (2015 – $nil) under the 2006 or 2016 Stock Option Plans and $52
thousand (2015 - $70
thousand) for options granted to non-employee directors.
Included in general and administrative expenses are director fees of $184
thousand (2015: $179
thousand). During the year a non-employee director rendered consulting services amounting to $14
thousand (2015 - $nil).
The above related party transactions have been measured at the exchange amount which is the amount of the consideration established and agreed upon by the related parties.</t>
  </si>
  <si>
    <t>Basic and Diluted Loss Per Common Share</t>
  </si>
  <si>
    <t>Basic and Diluted Loss Per Common Share [Text Block]</t>
  </si>
  <si>
    <t>16.
Basic and Diluted Earnings (Loss) Per Common Share
Basic and diluted (loss) earnings per common share is calculated based on the weighted average number of shares outstanding during the year. Common equivalent shares from stock options and warrants are also included in the diluted per share calculations unless the effect of the inclusion would be antidilutive.</t>
  </si>
  <si>
    <t>Subsequent Event</t>
  </si>
  <si>
    <t>Subsequent Event [Text Block]</t>
  </si>
  <si>
    <t>17.
Subsequent event
Subsequent to the end of the year, on March 6, 2017 IntelGenx executed an agreement to lease approximately an additional
11,000
square feet in a property located at 6410 Abrams, St-Laurent, Quebec (the “Lease”). The lease has an
8
year and
5
-month term commencing on October 1, 2017 and IntelGenx has retained two options to extend the Lease, with each option being for an additional five years. Under the terms of the Lease IntelGenx will be required to pay base rent of approximately CA$74
thousand (approximately $55
thousand) per year, which will increase at a rate of CA$0.25
($0.19) per square foot every two years. IntelGenx plans to use the newly leased space to expand its manufacture of oral film VersaFilm
TM</t>
  </si>
  <si>
    <t>Summary of Significant Accounting Policies (Policies)</t>
  </si>
  <si>
    <t>Revenue Recognition [Policy Text Block]</t>
  </si>
  <si>
    <t>Revenue Recognition
The Company recognizes revenue from research and development contracts as the contracted services are performed or when milestones are achieved, recorded as other revenue, in accordance with the terms of the specific agreements and when collection of the payment is reasonably assured. In addition, the performance criteria for the achievement of milestones are met if substantive effort was required to achieve the milestone and the amount of the milestone payment appears reasonably commensurate with the effort expended. Amounts received in advance of the recognition criteria being met, if any, are included in deferred income.
IntelGenx has license agreements that specify that certain royalties are earned by the Company on sales of licensed products in the licensed territories. Royalty revenue is recognized on an accrual basis in accordance with the relevant license agreement.
For the year ended December 31, 2016, the Company recognized royalty revenue earned under a licensing agreement totaling $1,041
thousand compared to $981
thousand in 2015.
For the year ended December 31, 2016, the Company recognized revenues as a result of sales milestones achieved under a licensing agreement totaling $358
thousand compared to $2,808
thousand in 2015.</t>
  </si>
  <si>
    <t>Use of Estimates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the useful lives and impairment of long-lived assets, stock-based compensation costs, and the investment tax credits receivable. Changes in the status of certain facts or circumstances could result in material changes to the estimates used in the preparation of the financial statements and actual results could differ from the estimates and assumptions.</t>
  </si>
  <si>
    <t>Cash and Cash Equivalents [Policy Text Block]</t>
  </si>
  <si>
    <t>Cash and Cash Equivalents Cash and cash equivalents is comprised of cash on hand and term deposits with original maturity dates of less than three months that are stated at cost, which approximates fair value.</t>
  </si>
  <si>
    <t>Accounts Receivable [Policy Text Block]</t>
  </si>
  <si>
    <t>Accounts Receivable
The Company accounts for trade receivables at original invoice amount less an estimate made for doubtful receivables based on a review of all outstanding amounts on a quarter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and records recoveries of trade receivables previously written-off when they receive them. Management has determined that no allowance for doubtful accounts is necessary in order to adequately cover exposure to loss in its December 31, 2016 accounts receivable (2015: $Nil).</t>
  </si>
  <si>
    <t>Investment Tax Credits [Policy Text Block]</t>
  </si>
  <si>
    <t>Investment Tax Credits
Investment tax credits relating to qualifying expenditures are recognized in the accounts at the time at which the related expenditures are incurred and there is reasonable assurance of their realization. Management has made estimates and assumptions in determining the expenditures eligible for investment tax credits claimed. Investment tax credits received in the year ended December 31, 2016 totaled $Nil
(2015: $108
thousand).</t>
  </si>
  <si>
    <t>Leasehold Improvements and Equipment [Policy Text Block]</t>
  </si>
  <si>
    <t>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t>
  </si>
  <si>
    <t>Security Deposits [Policy Text Block]</t>
  </si>
  <si>
    <t>Security Deposits Security deposits represent a refundable deposit paid to the landlord in accordance with the lease agreement and deposits held as guarantees by the Company’s lenders in accordance with the lending facilities.</t>
  </si>
  <si>
    <t>Impairment of Long-lived Assets [Policy Text Block]</t>
  </si>
  <si>
    <t>Impairment of Long-lived Assets Long-lived assets held and used by the Company are reviewed for possible impairment whenever events or changes in circumstances indicate the carrying amount of an asset may not be recoverable. Recoverability of assets to be held and used is measured by a comparison of the carrying amount of the assets to the estimated undiscounted cash flows expected to be generated by the asset. If such assets are considered to be impaired, the impairment to be recognized is measured by the amount by which the carrying amount of the asset exceeds the fair value thereof.</t>
  </si>
  <si>
    <t>Deferred Lease Obligations [Policy Text Block]</t>
  </si>
  <si>
    <t>Deferred Lease Obligations Rent under operating leases is charged to expense on a straight-line basis over the lease term. Any difference between the rent expense and the rent payable is reflected as deferred lease obligations on the balance sheet. Deferred lease obligations are amortized on a straight-line basis over the term of the related leases. Lease term includes free rent periods as well as the construction period prior to the commencement of the lease.</t>
  </si>
  <si>
    <t>Foreign Currency Translation [Policy Text Block]</t>
  </si>
  <si>
    <t>Foreign Currency Translation The Company's reporting currency is the U.S. dollar. The Canadian dollar is the functional currency of the Company's Canadian operations, which is translated to the United States dollar using the current rate method. Under this method, accounts are translated as follows: Assets and liabilities - at exchange rates in effect at the balance sheet date; Revenue and expenses - at average exchange rates prevailing during the year; Equity - at historical rates. Gains and losses arising from foreign currency translation are included in other comprehensive income.</t>
  </si>
  <si>
    <t>Income Taxes [Policy Text Block]</t>
  </si>
  <si>
    <t>Income Taxes The Company accounts for income taxes in accordance with FASB ASC 740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Unrecognized Tax Benefits [Policy Text Block]</t>
  </si>
  <si>
    <t>Unrecognized Tax Benefits
The Company accounts for unrecognized tax benefits in accordance with FASB ASC 740 “Income Taxes”.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 elected to classify interest and penalties related to the unrecognized tax benefits in the income tax provision.</t>
  </si>
  <si>
    <t>Share-Based Payments [Policy Text Block]</t>
  </si>
  <si>
    <t>Share-Based Payments The Company accounts for share-based payments to employees in accordance with the provisions of FASB ASC 718 "Compensation—Stock Compensation" and accordingly recognizes in its financial statements share-based payments at their fair value. In addition, the Company will recognize in the financial statements an expense based on the grant date fair value of stock options granted to employees. The expense will be recognized on a straight-line basis over the vesting period and the offsetting credit will be recorded in additional paid-in capital. Upon exercise of options, the consideration paid together with the amount previously recorded as additional paid-in capital will be recognized as capital stock. The Company estimates its forfeiture rate in order to determine its compensation expense arising from stock-based awards. The Company uses the Black-Scholes option pricing model to determine the fair value of the options. The Company measures compensation expense for its non-employee stock-based compensation under ASC 505-50, “Accounting for Equity Instruments that are Issued to Other Than Employees for Acquiring, or in Conjunction with Selling, Goods or Services". The fair value of the option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For common stock issuances to non-employees that are fully vested and are for future periods, the Company classifies these issuances as prepaid expenses and expenses the prepaid expenses over the service period. At no time has the Company issued common stock for a period that exceeds one year.</t>
  </si>
  <si>
    <t>(Loss) Earnings Per Share [Policy Text Block]</t>
  </si>
  <si>
    <t>(Loss) Earnings Per Share Basic (loss) earnings per share is calculated based on the weighted average number of shares outstanding during the year. Any antidilutive instruments are excluded from the calculation of diluted (loss) earnings per share.</t>
  </si>
  <si>
    <t>Fair Value Measurements [Policy Text Block]</t>
  </si>
  <si>
    <t>Fair Value Measurements ASC 820 applies to all assets and liabilities that are being measured and reported on a fair value basis. ASC 820 requires disclosure that establishes a framework for measuring fair value in US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Short-term investments are classified as Level 1.</t>
  </si>
  <si>
    <t>Fair Value of Financial Instruments [Policy Text Block]</t>
  </si>
  <si>
    <t>Fair Value of Financial Instruments The fair value represents management’s best estimates based on a range of methodologies and assumptions. The carrying value of receivables and payables arising in the ordinary course of business and the investment tax credits receivable approximate fair value because of the relatively short period of time between their origination and expected realization.</t>
  </si>
  <si>
    <t>Recent Accounting Pronouncements [Policy Text Block]</t>
  </si>
  <si>
    <t>Recent Accounting Pronouncements
ASU 2016-18 – Statement of Cash Flows (Topic 230) Restricted Cash In November 2016, the FASB issued ASU 2016-18 which requires that the statement of cash flows explain the change during the period in the total cash, cash equivalents, and amounts generally described as restricted or restricted cash equivalents. The statement is effective for annual periods beginning after December 15, 2017, and interim periods within those annual periods. Early adoption is permitted in any interim or annual period and should be applied on a retrospective basis. The Company is currently evaluating the impact of this Statement on its consolidated financial statements.
ASU 2016-15 – Statement of Cash Flows (Topic 230) Classification of Certain Cash Receipts and Cash Payments In August 2016, the FASB issued ASU 2016-15 which clarifies how certain cash receipts and payments are to be presented in the Statement of cash flows. The statement is effective for annual periods beginning after December 15, 2017, and interim periods within those annual periods. Early adoption is permitted in any interim or annual period, with any adjustments reflected as of the beginning of the fiscal year of adoption. The Company is currently evaluating the impact of this Statement on its consolidated financial statements.
ASU 2016-06 - Derivatives and Hedging (Topic 815) Contingent Put and Call Options in Debt Instruments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and should be applied on a retrospective basis.
ASU 2016-09 - Compensation—Stock Compensation (Topic 718) Improvements to Employee Share-Based Payment Accounting FASB issued this Update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with any adjustments reflected as of the beginning of the fiscal year of adoption. The Company is currently evaluating the impact of this Statement on its consolidated financial statements.
ASU 2016-01 – Financial Instruments – Overall (Subtopic 825-10): Recognition and Measurement of Financial Assets and Financial Liabilities In January 2016, the FASB issued ASU 2016-01, which will significantly change practice for all entities. The targeted amendments to existing guidance are expected to include: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 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not public business entities. For public business entities, the amendments in this Update are effective for fiscal years beginning after December 15, 2017, including interim periods within those fiscal years. The Company is currently evaluating the impact of this Statement on its consolidated financial statements.
ASU 2016-02: Leases (Topic 842) Section A The FASB issued ASU 2016-02 to increase the transparency and comparability among organizations by recognizing lease assets and lease liabilities on the balance sheet and disclosing key information about leasing arrangements. These amendments are effective for a public business entity for fiscal years beginning after December 15, 2018, including interim periods within those fiscal years. The Company is currently evaluating the impact of this Statement on its consolidated financial statements.
Revenue from Contracts with Customers (Topic 606): The FASB and IASB (the Boards) have issued converged standards on revenue recognition. ASU No. 2014-09 which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the year ended December 31, 2016, the FASB issued three new amendments related to Topic 606:
1.
ASU 2016-08: Revenue from Contracts with Customers (Topic 606): Principal versus Agent Considerations (Reporting Revenue Gross versus Net) which was issued to add clarification to the implementation guidance on principle versus agent considerations. This amendment does not provide any changes to the previously issued ASU No. 2014-09 and is effective for the same reporting period which was deferred by one year in ASU 2015-14: Revenue From Contracts With Customers (Topic 606), Deferral of the Effective Date.
2.
ASU 2016-10: Revenue from Contracts with Customers (Topic 606): Identifying Performance Obligations and Licensing which was issued to clarifying the following two aspects of topic 606; identifying performance obligations and the licensing implementation guidance. This amendment does not provide any changes to the previously issued ASU No. 2014-09 and is effective for the same reporting period which was deferred by one year in ASU 2015-14: Revenue From Contracts With Customers (Topic 606), Deferral of the Effective Date.
3.
ASU 2016-11 Revenue Recognition (Topic 605) and Derivatives and Hedging (Topic 815): Rescission of SEC Guidance Because of Accounting Standards Updates 2014-09 and 2014-16 Pursuant to Staff Announcements at the March 3, 2016 EITF Meeting. With this amendment, the SEC Staff is rescinding the following SEC Staff Observer comments that are codified in Topic 605, Revenue Recognition, and Topic 932, Extractive Activities—Oil and Gas, effective upon adoption of Topic 606. This amendment is effective immediately.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ASU is to be applied retrospectively, with certain practical expedients allowed. The Company is currently evaluating the impact of this Statement on its consolidated financial statements.
ASU 2015-11, Inventory (Topic 330): Simplifying the Measurement of Inventory The amendments in this Update more closely align the measurement of inventory in GAAP with the measurement of inventory in International Financial Reporting Standards (IFRS).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do not apply to inventory that is measured using last-in, first-out (LIFO) or the retail inventory method. The amendments apply to all other inventory, which includes inventory that is measured using first-in, first-out (FIFO) or average cost. For public business entitie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The adoption of this Statement is not expected to have a material effect on the Company’s financial position or results of operations.
ASU 2015-17 – Income Taxes (Topic 740): Balance Sheet Classification of Deferred Taxes (“ASU
2015
-
17
”)
In November 2015, the FASB issued ASU 2015-17, which require that deferred tax liabilities and assets be classified as noncurrent in a classified statement of financial position. The amendments apply to all entities that present a classified statement of financial position. The current requirement that deferred tax liabilities and assets of a tax-paying component of an entity be offset and presented as a single amount is not affected by the amendments. For public business entities, the amendments are effective for financial statements issued for annual periods beginning after December 15, 2016, and interim periods within those annual periods. The Company is currently evaluating the impact of this Statement on its consolidated financial statements.</t>
  </si>
  <si>
    <t>Summary of Significant Accounting Policies (Tables)</t>
  </si>
  <si>
    <t>Schedule of Estimated Useful Lives of Leasehold Improvements and Equipment [Table Text Block]</t>
  </si>
  <si>
    <t>On the declining balance method -
Laboratory and office equipment
20%
Computer equipment
30%
On the straight-line method -
Leasehold improvements over the lease term
Manufacturing equipment
5
–
10
years</t>
  </si>
  <si>
    <t>Leasehold Improvements and Equipment (Tables)</t>
  </si>
  <si>
    <t>Schedule of Leasehold Improvements and Equipment [Table Text Block]</t>
  </si>
  <si>
    <t>2016 2015
Accumulated
Net Carrying Net Carrying
Cost Depreciation
Amount Amount
Manufacturing equipment $
2,550
$
121
$
2,429
$
1,050
Laboratory and office equipment
1,222
415
807
821
Computer equipment
66
43
23
17
Leasehold improvements
2,786
315
2,471
2,350
$
6,624
$
894
$
5,730
$
4,238</t>
  </si>
  <si>
    <t>Long-term debt (Tables)</t>
  </si>
  <si>
    <t>Term loan [Table Text Block]</t>
  </si>
  <si>
    <t>December 31, 2016
December 31, 2015
$
$
Term loan facility
2,636
1,188
Secured loan
633
542
Total debt
3,269
1,730
Less: current portion
704
184
Total long-term debt
2,565
1,546</t>
  </si>
  <si>
    <t>Commitments (Tables)</t>
  </si>
  <si>
    <t>Schedule of future minimum payments under operating leases [Table Text Block]</t>
  </si>
  <si>
    <t>2017
$83
2018
85
2019
87
2020
89
2021
90
Thereafter
390</t>
  </si>
  <si>
    <t>Capital Stock (Tables)</t>
  </si>
  <si>
    <t>Schedule of Stock by Class [Table Text Block]</t>
  </si>
  <si>
    <t>2016 2015
Authorized -
100,000,000
common shares of $0.00001
par value
20,000,000
preferred shares of $0.00001
par value
Issued -
64,812,020
(December 31, 2015:
63,615,255) common shares
$
1
$
1</t>
  </si>
  <si>
    <t>Additional Paid-In Capital (Tables)</t>
  </si>
  <si>
    <t>Schedule of 200,000 Stock Options Valuation - April 2, 2015 [Table Text Block]</t>
  </si>
  <si>
    <t>Expected volatility
66%
Expected life
2.5
years
Risk-free interest rate
0.87%
Dividend yield
nil</t>
  </si>
  <si>
    <t>Schedule of 100,000 Stock Options Valuation - April 2, 2015 [Table Text Block]</t>
  </si>
  <si>
    <t>Expected volatility
62%
Expected life
3.13
years
Risk-free interest rate
0.87%
Dividend yield
nil</t>
  </si>
  <si>
    <t>Schedule of 600,000 Stock Options Valuation - July 20, 2015 [Table Text Block]</t>
  </si>
  <si>
    <t>Expected volatility
63%
Expected life
3.13
years
Risk-free interest rate
1.09%
Dividend yield
nil</t>
  </si>
  <si>
    <t>Schedule of 75,000 Stock Options Valuation - August 13, 2015 [Table Text Block]</t>
  </si>
  <si>
    <t>Expected volatility
62%
Expected life
3.13
years
Risk-free interest rate
1.06%
Dividend yield
nil</t>
  </si>
  <si>
    <t>Schedule of 150,000 Stock Options Valuation - December 14, 2015 [Table Text Block]</t>
  </si>
  <si>
    <t>Expected volatility
63%
Expected life
3.13
years
Risk-free interest rate
1.25%
Dividend yield
nil</t>
  </si>
  <si>
    <t>Schedule of 225,000 Stock Options Valuation January 19, 2016 [Table Text Block]</t>
  </si>
  <si>
    <t>Expected volatility
63%
Expected life
3.13
years
Risk-free interest rate
1.11%
Dividend yield
nil</t>
  </si>
  <si>
    <t>Schedule of 250,000 Stock Options Valuation January 19, 2016 [Table Text Block]</t>
  </si>
  <si>
    <t>Expected volatility
66%
Expected life
2.5
years
Risk-free interest rate
1.11%
Dividend yield
nil</t>
  </si>
  <si>
    <t>Schedule of 200,000 Stock Options Valuation September 15, 2016 [Table Text Block]</t>
  </si>
  <si>
    <t>Expected volatility
65%
Expected life
5.63
years
Risk-free interest rate
1.30%
Dividend yield
nil</t>
  </si>
  <si>
    <t>Schedule of 50,000 Stock Options Valuation September 15, 2016 [Table Text Block]</t>
  </si>
  <si>
    <t>Expected volatility
64%
Expected life
3.13
years
Risk-free interest rate
0.87%
Dividend yield
nil</t>
  </si>
  <si>
    <t>Schedule of 225,000 Stock Options Valuation - December 27, 2016 [Table Text Block]</t>
  </si>
  <si>
    <t>Expected volatility
63%
Expected life
5.63
years
Risk-free interest rate
2.20%
Dividend yield
nil</t>
  </si>
  <si>
    <t>Schedule of Stock Option Activity to Employees and Directors[Table Text Block]</t>
  </si>
  <si>
    <t>Weighted average
Number of options
exercise price
$
Outstanding – January 1, 2015
1,130,000
0.54
Granted
1,125,000
0.58
Forfeited
(410,000
)
(0.59
)
Expired
(25,000
)
(0.45
)
Exercised
(150,000
)
(0.41
)
Outstanding – December 31, 2015
1,670,000
0.56
Granted
1,300,000
0.62
Forfeited
(50,000
)
(0.53
)
Expired
(120,000
)
(0.53
)
Exercised
(140,000
)
(0.45
)
Outstanding – December 31, 2016
2,660,000
0.60</t>
  </si>
  <si>
    <t>Schedule of Stock Option Activity to Consultant's [Table Text Block]</t>
  </si>
  <si>
    <t>Weighted average
Number of options
exercise price
$
Outstanding – January 1, 2015
100,000
0.59
Expired
(100,000
)
0.59
Outstanding – December 31, 2015
-
-
Granted
50,000
0.73
Outstanding – December 31, 2016
50,000
0.73</t>
  </si>
  <si>
    <t>Schedule of Share-based Compensation, Stock Options, and Warrants or Rights Activity [Table Text Block]</t>
  </si>
  <si>
    <t>Outstanding options
Exercisable options
Weighted
Weighted
Weighted average
average
Aggregate
average
Aggregate
Exercise
Number of
remaining
exercise
intrinsic
Number of
exercise
intrinsic
prices
options
contractual life
price
value
options
price
value
$
(years)
$
$
$
$
0.41
375,000
0.57
0.06
281,250
0.09
0.48
150,000
0.22
0.03
75,000
0.03
0.51
20,000
0.00
0.00
20,000
0.01
0.52
25,000
0.00
0.00
25,000
0.01
0.52
100,000
0.07
0.02
100,000
0.04
0.53
125,000
0.14
0.02
125,000
0.05
0.58
35,000
0.02
0.01
35,000
0.02
0.58
600,000
0.79
0.13
300,000
0.13
0.58
75,000
0.10
0.02
37,500
0.02
0.60
30,000
0.01
0.01
30,000
0.01
0.62
300,000
0.36
0.07
275,000
0.13
0.73
600,000
2.16
0.16
-
-
0.73
50,000
0.09
0.01
-
-
0.76
225,000
0.83
0.06
-
-
2,710,000
5.36
0.60
485,000
1,303,750
0.53
320,000</t>
  </si>
  <si>
    <t>Schedule of Stockholders' Equity Note, Warrants or Rights, Activity [Table Text Block]</t>
  </si>
  <si>
    <t>Number of
Weighted average
warrants
exercise price
(All Exercisable)
$
Outstanding – January 1, 2015 and 2016
7,231,123
0.5646
Exercised
(1,056,765
)
(0.5646
)
Outstanding - December 31, 2016
6,174,358
0.5646</t>
  </si>
  <si>
    <t>Income Tax (Tables)</t>
  </si>
  <si>
    <t>Schedule of Effective Income Tax Rate Reconciliation [Table Text Block]</t>
  </si>
  <si>
    <t>2016 2015
Statutory income taxes
$
(305
) $
387
Net operating losses for which no tax benefits have been recorded
201
-
Net operating losses used for which no tax benefit had been recorded
-
(484
)
Deficiency of depreciation over capital cost allowance
(206
)
(98
)
Non-deductible expenses
105
44
Undeducted research and development expenses
245
178
Investment tax credit
(40
)
(27
)
$
-
$
-</t>
  </si>
  <si>
    <t>Schedule of Deferred Tax Assets and Liabilities [Table Text Block]</t>
  </si>
  <si>
    <t>2016 2015
Leasehold improvements and equipment
$
201
$
117
Net operating losses carryforward
2,062
1,770
Undeducted research and development expenses
1,501
1,274
Non-refundable tax credits carryforward
1,190
1,022
4,954
4,183
Valuation allowance
(4,954
)
(4,183
)
$
-
$
-</t>
  </si>
  <si>
    <t>Schedule of Tax years and Jurisdictions [Table Text Block]</t>
  </si>
  <si>
    <t>Tax Jurisdictions
Tax Years
Federal - Canada 2013 and onward
Provincial - Quebec 2013 and onward
Federal - USA 2013 onward</t>
  </si>
  <si>
    <t>Statement of Cash Flows Information (Tables)</t>
  </si>
  <si>
    <t>Schedule of Cash Flow, Supplemental Disclosures [Table Text Block]</t>
  </si>
  <si>
    <t>In US$ thousands
2016 2015
Additional Cash Flow Information:
Interest paid
$
176
$
23</t>
  </si>
  <si>
    <t>Nature of Business (Narrative) (Details)</t>
  </si>
  <si>
    <t>Nature Of Business 1</t>
  </si>
  <si>
    <t>Nature Of Business 2</t>
  </si>
  <si>
    <t>Nature Of Business 3</t>
  </si>
  <si>
    <t>Summary of Significant Accounting Policies (Narrative) (Details)</t>
  </si>
  <si>
    <t>Dec. 31, 2016USD ($)</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50.00%</t>
  </si>
  <si>
    <t>Short-term investments (Narrative) (Details) CAD in Millions, $ in Millions</t>
  </si>
  <si>
    <t>Dec. 31, 2016CAD</t>
  </si>
  <si>
    <t>Short-term Investments 1 | CAD</t>
  </si>
  <si>
    <t>Short-term Investments 2 | $</t>
  </si>
  <si>
    <t>Short-term Investments 3</t>
  </si>
  <si>
    <t>0.40%</t>
  </si>
  <si>
    <t>Leasehold Improvements and Equipment (Narrative) (Details) $ in Thousands</t>
  </si>
  <si>
    <t>Leasehold Improvements And Equipment 1</t>
  </si>
  <si>
    <t>Bank indebtedness (Narrative) (Details) CAD in Thousands</t>
  </si>
  <si>
    <t>Bank Indebtedness 1</t>
  </si>
  <si>
    <t>Bank Indebtedness 2</t>
  </si>
  <si>
    <t>Bank Indebtedness 3</t>
  </si>
  <si>
    <t>2.00%</t>
  </si>
  <si>
    <t>Bank Indebtedness 4</t>
  </si>
  <si>
    <t>Deferred revenue (Narrative) (Details)</t>
  </si>
  <si>
    <t>Deferred Revenue 1</t>
  </si>
  <si>
    <t>Deferred Revenue 2</t>
  </si>
  <si>
    <t>Deferred Revenue 3</t>
  </si>
  <si>
    <t>100.00%</t>
  </si>
  <si>
    <t>Deferred Revenue 4</t>
  </si>
  <si>
    <t>Deferred Revenue 5</t>
  </si>
  <si>
    <t>Deferred Revenue 6</t>
  </si>
  <si>
    <t>Deferred Revenue 7</t>
  </si>
  <si>
    <t>35.00%</t>
  </si>
  <si>
    <t>Deferred Revenue 8</t>
  </si>
  <si>
    <t>Deferred Revenue 9</t>
  </si>
  <si>
    <t>Deferred Revenue 10</t>
  </si>
  <si>
    <t>10.00%</t>
  </si>
  <si>
    <t>Long-term debt (Narrative) (Details) CAD in Thousands</t>
  </si>
  <si>
    <t>Long-term Debt 1</t>
  </si>
  <si>
    <t>Long-term Debt 2</t>
  </si>
  <si>
    <t>2.50%</t>
  </si>
  <si>
    <t>Long-term Debt 3</t>
  </si>
  <si>
    <t>Long-term Debt 4</t>
  </si>
  <si>
    <t>7.30%</t>
  </si>
  <si>
    <t>Long-term Debt 5</t>
  </si>
  <si>
    <t>Commitments (Narrative) (Details) - 12 months ended Dec. 31, 2016</t>
  </si>
  <si>
    <t>USD ($)yr</t>
  </si>
  <si>
    <t>CADyr</t>
  </si>
  <si>
    <t>Commitments 3 | yr</t>
  </si>
  <si>
    <t>Commitments 5 | CAD</t>
  </si>
  <si>
    <t>Commitments 7 | CAD</t>
  </si>
  <si>
    <t>Capital Stock (Narrative) (Details)</t>
  </si>
  <si>
    <t>Dec. 31, 2016USD ($)shares</t>
  </si>
  <si>
    <t>Capital Stock 1 | shares</t>
  </si>
  <si>
    <t>Capital Stock 2 | shares</t>
  </si>
  <si>
    <t>Capital Stock 3</t>
  </si>
  <si>
    <t>Capital Stock 4</t>
  </si>
  <si>
    <t>Capital Stock 5</t>
  </si>
  <si>
    <t>Capital Stock 6 | shares</t>
  </si>
  <si>
    <t>Capital Stock 7 | shares</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 | shares</t>
  </si>
  <si>
    <t>Capital Stock 20 | shares</t>
  </si>
  <si>
    <t>Capital Stock 21</t>
  </si>
  <si>
    <t>Capital Stock 22</t>
  </si>
  <si>
    <t>Capital Stock 23</t>
  </si>
  <si>
    <t>Additional Paid-In Capital (Narrative) (Details)</t>
  </si>
  <si>
    <t>Dec. 31, 2016USD ($)yr$ / sharesshares</t>
  </si>
  <si>
    <t>Additional Paid-in Capital 1 | shares</t>
  </si>
  <si>
    <t>Additional Paid-in Capital 2 | yr</t>
  </si>
  <si>
    <t>Additional Paid-in Capital 3 | shares</t>
  </si>
  <si>
    <t>Additional Paid-in Capital 4</t>
  </si>
  <si>
    <t>Additional Paid-in Capital 5</t>
  </si>
  <si>
    <t>Additional Paid-in Capital 10 | shares</t>
  </si>
  <si>
    <t>Additional Paid-in Capital 11 | $ / shares</t>
  </si>
  <si>
    <t>Additional Paid-in Capital 12 | yr</t>
  </si>
  <si>
    <t>Additional Paid-in Capital 13</t>
  </si>
  <si>
    <t>25.00%</t>
  </si>
  <si>
    <t>Additional Paid-in Capital 14</t>
  </si>
  <si>
    <t>Additional Paid-in Capital 15 | shares</t>
  </si>
  <si>
    <t>Additional Paid-in Capital 16 | $ / shares</t>
  </si>
  <si>
    <t>Additional Paid-in Capital 17 | yr</t>
  </si>
  <si>
    <t>Additional Paid-in Capital 18</t>
  </si>
  <si>
    <t>Additional Paid-in Capital 19</t>
  </si>
  <si>
    <t>Additional Paid-in Capital 20 | shares</t>
  </si>
  <si>
    <t>Additional Paid-in Capital 21 | $ / shares</t>
  </si>
  <si>
    <t>Additional Paid-in Capital 22 | yr</t>
  </si>
  <si>
    <t>Additional Paid-in Capital 23</t>
  </si>
  <si>
    <t>Additional Paid-in Capital 24</t>
  </si>
  <si>
    <t>Additional Paid-in Capital 25 | shares</t>
  </si>
  <si>
    <t>Additional Paid-in Capital 26 | $ / shares</t>
  </si>
  <si>
    <t>Additional Paid-in Capital 27 | yr</t>
  </si>
  <si>
    <t>Additional Paid-in Capital 28</t>
  </si>
  <si>
    <t>Additional Paid-in Capital 29</t>
  </si>
  <si>
    <t>Additional Paid-in Capital 30 | shares</t>
  </si>
  <si>
    <t>Additional Paid-in Capital 31 | $ / shares</t>
  </si>
  <si>
    <t>Additional Paid-in Capital 32 | yr</t>
  </si>
  <si>
    <t>Additional Paid-in Capital 33</t>
  </si>
  <si>
    <t>Additional Paid-in Capital 34</t>
  </si>
  <si>
    <t>Additional Paid-in Capital 35 | shares</t>
  </si>
  <si>
    <t>Additional Paid-in Capital 36 | $ / shares</t>
  </si>
  <si>
    <t>Additional Paid-in Capital 37</t>
  </si>
  <si>
    <t>Additional Paid-in Capital 38 | shares</t>
  </si>
  <si>
    <t>Additional Paid-in Capital 39 | shares</t>
  </si>
  <si>
    <t>Additional Paid-in Capital 40</t>
  </si>
  <si>
    <t>Additional Paid-in Capital 41 | shares</t>
  </si>
  <si>
    <t>Additional Paid-in Capital 42 | $ / shares</t>
  </si>
  <si>
    <t>Additional Paid-in Capital 43 | yr</t>
  </si>
  <si>
    <t>Additional Paid-in Capital 44</t>
  </si>
  <si>
    <t>Additional Paid-in Capital 45</t>
  </si>
  <si>
    <t>Additional Paid-in Capital 46 | shares</t>
  </si>
  <si>
    <t>Additional Paid-in Capital 47 | $ / shares</t>
  </si>
  <si>
    <t>Additional Paid-in Capital 48 | yr</t>
  </si>
  <si>
    <t>Additional Paid-in Capital 49</t>
  </si>
  <si>
    <t>Additional Paid-in Capital 50</t>
  </si>
  <si>
    <t>Additional Paid-in Capital 51 | shares</t>
  </si>
  <si>
    <t>Additional Paid-in Capital 52</t>
  </si>
  <si>
    <t>Additional Paid-in Capital 53 | $ / shares</t>
  </si>
  <si>
    <t>Additional Paid-in Capital 54 | yr</t>
  </si>
  <si>
    <t>Additional Paid-in Capital 55</t>
  </si>
  <si>
    <t>Additional Paid-in Capital 56</t>
  </si>
  <si>
    <t>Additional Paid-in Capital 57</t>
  </si>
  <si>
    <t>Additional Paid-in Capital 58</t>
  </si>
  <si>
    <t>Additional Paid-in Capital 59</t>
  </si>
  <si>
    <t>Additional Paid-in Capital 60</t>
  </si>
  <si>
    <t>Additional Paid-in Capital 61</t>
  </si>
  <si>
    <t>Additional Paid-in Capital 62</t>
  </si>
  <si>
    <t>Additional Paid-in Capital 63</t>
  </si>
  <si>
    <t>Additional Paid-in Capital 64</t>
  </si>
  <si>
    <t>Additional Paid-in Capital 65 | shares</t>
  </si>
  <si>
    <t>Additional Paid-in Capital 66 | shares</t>
  </si>
  <si>
    <t>Additional Paid-in Capital 67</t>
  </si>
  <si>
    <t>Additional Paid-in Capital 68</t>
  </si>
  <si>
    <t>Additional Paid-in Capital 69</t>
  </si>
  <si>
    <t>Income Tax (Narrative) (Details) $ in Thousands</t>
  </si>
  <si>
    <t>Income Tax 1</t>
  </si>
  <si>
    <t>Income Tax 2</t>
  </si>
  <si>
    <t>Income Tax 3</t>
  </si>
  <si>
    <t>Income Tax 4</t>
  </si>
  <si>
    <t>Income Tax 5</t>
  </si>
  <si>
    <t>Income Tax 6</t>
  </si>
  <si>
    <t>Income Tax 7</t>
  </si>
  <si>
    <t>Income Tax 8</t>
  </si>
  <si>
    <t>Income Tax 9</t>
  </si>
  <si>
    <t>Income Tax 10</t>
  </si>
  <si>
    <t>Income Tax 11</t>
  </si>
  <si>
    <t>Income Tax 12</t>
  </si>
  <si>
    <t>Income Tax 13</t>
  </si>
  <si>
    <t>Income Tax 14</t>
  </si>
  <si>
    <t>Income Tax 15</t>
  </si>
  <si>
    <t>Income Tax 16</t>
  </si>
  <si>
    <t>Income Tax 17</t>
  </si>
  <si>
    <t>Income Tax 18</t>
  </si>
  <si>
    <t>Income Tax 19</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Subsequent Event (Narrative) (Details) - 12 months ended Dec. 31, 2016</t>
  </si>
  <si>
    <t>Subsequent Event 1</t>
  </si>
  <si>
    <t>Subsequent Event 2 | yr</t>
  </si>
  <si>
    <t>Subsequent Event 3</t>
  </si>
  <si>
    <t>Subsequent Event 4 | CAD</t>
  </si>
  <si>
    <t>Subsequent Event 5 | $</t>
  </si>
  <si>
    <t>Subsequent Event 6 | CAD</t>
  </si>
  <si>
    <t>Subsequent Event 7 | $</t>
  </si>
  <si>
    <t>Schedule of Estimated Useful Lives of Leasehold Improvements and Equipment (Details)</t>
  </si>
  <si>
    <t>Dec. 31, 2016USD ($)yr</t>
  </si>
  <si>
    <t>Summary Of Significant Accounting Policies Schedule Of Estimated Useful Lives Of Leasehold Improvements And Equipment [table Text Block] 1</t>
  </si>
  <si>
    <t>20.00%</t>
  </si>
  <si>
    <t>Summary Of Significant Accounting Policies Schedule Of Estimated Useful Lives Of Leasehold Improvements And Equipment [table Text Block] 2</t>
  </si>
  <si>
    <t>30.00%</t>
  </si>
  <si>
    <t>Summary Of Significant Accounting Policies Schedule Of Estimated Useful Lives Of Leasehold Improvements And Equipment [table Text Block] 3 | $</t>
  </si>
  <si>
    <t>Summary Of Significant Accounting Policies Schedule Of Estimated Useful Lives Of Leasehold Improvements And Equipment [table Text Block] 4 | yr</t>
  </si>
  <si>
    <t>Schedule of Leasehold Improvements and Equipment (Details)</t>
  </si>
  <si>
    <t>Leasehold Improvements And Equipment Schedule Of Leasehold Improvements And Equipment 1</t>
  </si>
  <si>
    <t>Leasehold Improvements And Equipment Schedule Of Leasehold Improvements And Equipment 2</t>
  </si>
  <si>
    <t>Leasehold Improvements And Equipment Schedule Of Leasehold Improvements And Equipment 3</t>
  </si>
  <si>
    <t>Leasehold Improvements And Equipment Schedule Of Leasehold Improvements And Equipment 4</t>
  </si>
  <si>
    <t>Leasehold Improvements And Equipment Schedule Of Leasehold Improvements And Equipment 5</t>
  </si>
  <si>
    <t>Leasehold Improvements And Equipment Schedule Of Leasehold Improvements And Equipment 6</t>
  </si>
  <si>
    <t>Leasehold Improvements And Equipment Schedule Of Leasehold Improvements And Equipment 7</t>
  </si>
  <si>
    <t>Leasehold Improvements And Equipment Schedule Of Leasehold Improvements And Equipment 8</t>
  </si>
  <si>
    <t>Leasehold Improvements And Equipment Schedule Of Leasehold Improvements And Equipment 9</t>
  </si>
  <si>
    <t>Leasehold Improvements And Equipment Schedule Of Leasehold Improvements And Equipment 10</t>
  </si>
  <si>
    <t>Leasehold Improvements And Equipment Schedule Of Leasehold Improvements And Equipment 11</t>
  </si>
  <si>
    <t>Leasehold Improvements And Equipment Schedule Of Leasehold Improvements And Equipment 12</t>
  </si>
  <si>
    <t>Leasehold Improvements And Equipment Schedule Of Leasehold Improvements And Equipment 13</t>
  </si>
  <si>
    <t>Leasehold Improvements And Equipment Schedule Of Leasehold Improvements And Equipment 14</t>
  </si>
  <si>
    <t>Leasehold Improvements And Equipment Schedule Of Leasehold Improvements And Equipment 15</t>
  </si>
  <si>
    <t>Leasehold Improvements And Equipment Schedule Of Leasehold Improvements And Equipment 16</t>
  </si>
  <si>
    <t>Leasehold Improvements And Equipment Schedule Of Leasehold Improvements And Equipment 17</t>
  </si>
  <si>
    <t>Leasehold Improvements And Equipment Schedule Of Leasehold Improvements And Equipment 18</t>
  </si>
  <si>
    <t>Leasehold Improvements And Equipment Schedule Of Leasehold Improvements And Equipment 19</t>
  </si>
  <si>
    <t>Leasehold Improvements And Equipment Schedule Of Leasehold Improvements And Equipment 20</t>
  </si>
  <si>
    <t>Term loan (Details)</t>
  </si>
  <si>
    <t>Long-term Debt Term Loan 1</t>
  </si>
  <si>
    <t>Long-term Debt Term Loan 2</t>
  </si>
  <si>
    <t>Long-term Debt Term Loan 3</t>
  </si>
  <si>
    <t>Long-term Debt Term Loan 4</t>
  </si>
  <si>
    <t>Long-term Debt Term Loan 5</t>
  </si>
  <si>
    <t>Long-term Debt Term Loan 6</t>
  </si>
  <si>
    <t>Long-term Debt Term Loan 7</t>
  </si>
  <si>
    <t>Long-term Debt Term Loan 8</t>
  </si>
  <si>
    <t>Long-term Debt Term Loan 9</t>
  </si>
  <si>
    <t>Long-term Debt Term Loan 10</t>
  </si>
  <si>
    <t>Schedule of future minimum payments under operating leases (Details)</t>
  </si>
  <si>
    <t>Commitments Schedule Of Future Minimum Payments Under Operating Leases 1</t>
  </si>
  <si>
    <t>Commitments Schedule Of Future Minimum Payments Under Operating Leases 2</t>
  </si>
  <si>
    <t>Commitments Schedule Of Future Minimum Payments Under Operating Leases 3</t>
  </si>
  <si>
    <t>Commitments Schedule Of Future Minimum Payments Under Operating Leases 4</t>
  </si>
  <si>
    <t>Commitments Schedule Of Future Minimum Payments Under Operating Leases 5</t>
  </si>
  <si>
    <t>Commitments Schedule Of Future Minimum Payments Under Operating Leases 6</t>
  </si>
  <si>
    <t>Schedule of Stock by Class (Details)</t>
  </si>
  <si>
    <t>Capital Stock Schedule Of Stock By Class 1 | shares</t>
  </si>
  <si>
    <t>Capital Stock Schedule Of Stock By Class 2</t>
  </si>
  <si>
    <t>Capital Stock Schedule Of Stock By Class 3 | shares</t>
  </si>
  <si>
    <t>Capital Stock Schedule Of Stock By Class 4</t>
  </si>
  <si>
    <t>Capital Stock Schedule Of Stock By Class 5</t>
  </si>
  <si>
    <t>Capital Stock Schedule Of Stock By Class 6 | shares</t>
  </si>
  <si>
    <t>Capital Stock Schedule Of Stock By Class 7</t>
  </si>
  <si>
    <t>Capital Stock Schedule Of Stock By Class 8</t>
  </si>
  <si>
    <t>Schedule of 200,000 Stock Options Valuation - April 2, 2015 (Details)</t>
  </si>
  <si>
    <t>Additional Paid-in Capital Schedule Of 200,000 Stock Options Valuation - April 2, 2015 1</t>
  </si>
  <si>
    <t>66.00%</t>
  </si>
  <si>
    <t>Additional Paid-in Capital Schedule Of 200,000 Stock Options Valuation - April 2, 2015 2 | yr</t>
  </si>
  <si>
    <t>Additional Paid-in Capital Schedule Of 200,000 Stock Options Valuation - April 2, 2015 3</t>
  </si>
  <si>
    <t>0.87%</t>
  </si>
  <si>
    <t>Additional Paid-in Capital Schedule Of 200,000 Stock Options Valuation - April 2, 2015 4 | $</t>
  </si>
  <si>
    <t>Schedule of 100,000 Stock Options Valuation - April 2, 2015 (Details)</t>
  </si>
  <si>
    <t>Additional Paid-in Capital Schedule Of 100,000 Stock Options Valuation - April 2, 2015 1</t>
  </si>
  <si>
    <t>62.00%</t>
  </si>
  <si>
    <t>Additional Paid-in Capital Schedule Of 100,000 Stock Options Valuation - April 2, 2015 2 | yr</t>
  </si>
  <si>
    <t>Additional Paid-in Capital Schedule Of 100,000 Stock Options Valuation - April 2, 2015 3</t>
  </si>
  <si>
    <t>Additional Paid-in Capital Schedule Of 100,000 Stock Options Valuation - April 2, 2015 4 | $</t>
  </si>
  <si>
    <t>Schedule of 600,000 Stock Options Valuation - July 20, 2015 (Details)</t>
  </si>
  <si>
    <t>Additional Paid-in Capital Schedule Of 600,000 Stock Options Valuation - July 20, 2015 1</t>
  </si>
  <si>
    <t>63.00%</t>
  </si>
  <si>
    <t>Additional Paid-in Capital Schedule Of 600,000 Stock Options Valuation - July 20, 2015 2 | yr</t>
  </si>
  <si>
    <t>Additional Paid-in Capital Schedule Of 600,000 Stock Options Valuation - July 20, 2015 3</t>
  </si>
  <si>
    <t>1.09%</t>
  </si>
  <si>
    <t>Additional Paid-in Capital Schedule Of 600,000 Stock Options Valuation - July 20, 2015 4 | $</t>
  </si>
  <si>
    <t>Schedule of 75,000 Stock Options Valuation - August 13, 2015 (Details)</t>
  </si>
  <si>
    <t>Additional Paid-in Capital Schedule Of 75,000 Stock Options Valuation - August 13, 2015 1</t>
  </si>
  <si>
    <t>Additional Paid-in Capital Schedule Of 75,000 Stock Options Valuation - August 13, 2015 2 | yr</t>
  </si>
  <si>
    <t>Additional Paid-in Capital Schedule Of 75,000 Stock Options Valuation - August 13, 2015 3</t>
  </si>
  <si>
    <t>1.06%</t>
  </si>
  <si>
    <t>Additional Paid-in Capital Schedule Of 75,000 Stock Options Valuation - August 13, 2015 4 | $</t>
  </si>
  <si>
    <t>Schedule of 150,000 Stock Options Valuation - December 14, 2015 (Details)</t>
  </si>
  <si>
    <t>Additional Paid-in Capital Schedule Of 150,000 Stock Options Valuation - December 14, 2015 1</t>
  </si>
  <si>
    <t>Additional Paid-in Capital Schedule Of 150,000 Stock Options Valuation - December 14, 2015 2 | yr</t>
  </si>
  <si>
    <t>Additional Paid-in Capital Schedule Of 150,000 Stock Options Valuation - December 14, 2015 3</t>
  </si>
  <si>
    <t>1.25%</t>
  </si>
  <si>
    <t>Additional Paid-in Capital Schedule Of 150,000 Stock Options Valuation - December 14, 2015 4 | $</t>
  </si>
  <si>
    <t>Schedule of 225,000 Stock Options Valuation January 19, 2016 (Details)</t>
  </si>
  <si>
    <t>Additional Paid-in Capital Schedule Of 225,000 Stock Options Valuation January 19, 2016 1</t>
  </si>
  <si>
    <t>Additional Paid-in Capital Schedule Of 225,000 Stock Options Valuation January 19, 2016 2 | yr</t>
  </si>
  <si>
    <t>Additional Paid-in Capital Schedule Of 225,000 Stock Options Valuation January 19, 2016 3</t>
  </si>
  <si>
    <t>1.11%</t>
  </si>
  <si>
    <t>Additional Paid-in Capital Schedule Of 225,000 Stock Options Valuation January 19, 2016 4 | $</t>
  </si>
  <si>
    <t>Schedule of 250,000 Stock Options Valuation January 19, 2016 (Details)</t>
  </si>
  <si>
    <t>Additional Paid-in Capital Schedule Of 250,000 Stock Options Valuation January 19, 2016 1</t>
  </si>
  <si>
    <t>Additional Paid-in Capital Schedule Of 250,000 Stock Options Valuation January 19, 2016 2 | yr</t>
  </si>
  <si>
    <t>Additional Paid-in Capital Schedule Of 250,000 Stock Options Valuation January 19, 2016 3</t>
  </si>
  <si>
    <t>Additional Paid-in Capital Schedule Of 250,000 Stock Options Valuation January 19, 2016 4 | $</t>
  </si>
  <si>
    <t>Schedule of 200,000 Stock Options Valuation September 15, 2016 (Details)</t>
  </si>
  <si>
    <t>Additional Paid-in Capital Schedule Of 200,000 Stock Options Valuation September 15, 2016 1</t>
  </si>
  <si>
    <t>65.00%</t>
  </si>
  <si>
    <t>Additional Paid-in Capital Schedule Of 200,000 Stock Options Valuation September 15, 2016 2 | yr</t>
  </si>
  <si>
    <t>Additional Paid-in Capital Schedule Of 200,000 Stock Options Valuation September 15, 2016 3</t>
  </si>
  <si>
    <t>1.30%</t>
  </si>
  <si>
    <t>Additional Paid-in Capital Schedule Of 200,000 Stock Options Valuation September 15, 2016 4 | $</t>
  </si>
  <si>
    <t>Schedule of 50,000 Stock Options Valuation September 15, 2016 (Details)</t>
  </si>
  <si>
    <t>Additional Paid-in Capital Schedule Of 50,000 Stock Options Valuation September 15, 2016 1</t>
  </si>
  <si>
    <t>64.00%</t>
  </si>
  <si>
    <t>Additional Paid-in Capital Schedule Of 50,000 Stock Options Valuation September 15, 2016 2 | yr</t>
  </si>
  <si>
    <t>Additional Paid-in Capital Schedule Of 50,000 Stock Options Valuation September 15, 2016 3</t>
  </si>
  <si>
    <t>Additional Paid-in Capital Schedule Of 50,000 Stock Options Valuation September 15, 2016 4 | $</t>
  </si>
  <si>
    <t>Schedule of 225,000 Stock Options Valuation - December 27, 2016 (Details)</t>
  </si>
  <si>
    <t>Additional Paid-in Capital Schedule Of 225,000 Stock Options Valuation - December 27, 2016 1</t>
  </si>
  <si>
    <t>Additional Paid-in Capital Schedule Of 225,000 Stock Options Valuation - December 27, 2016 2 | yr</t>
  </si>
  <si>
    <t>Additional Paid-in Capital Schedule Of 225,000 Stock Options Valuation - December 27, 2016 3</t>
  </si>
  <si>
    <t>2.20%</t>
  </si>
  <si>
    <t>Additional Paid-in Capital Schedule Of 225,000 Stock Options Valuation - December 27, 2016 4 | $</t>
  </si>
  <si>
    <t>Schedule of Stock Option Activity to Employees and Directors[Table Text Block] (Details)</t>
  </si>
  <si>
    <t>Additional Paid-in Capital Schedule Of Stock Option Activity To Employees And Director 1</t>
  </si>
  <si>
    <t>Additional Paid-in Capital Schedule Of Stock Option Activity To Employees And Director 2</t>
  </si>
  <si>
    <t>Additional Paid-in Capital Schedule Of Stock Option Activity To Employees And Director 3</t>
  </si>
  <si>
    <t>Additional Paid-in Capital Schedule Of Stock Option Activity To Employees And Director 4</t>
  </si>
  <si>
    <t>Additional Paid-in Capital Schedule Of Stock Option Activity To Employees And Director 5</t>
  </si>
  <si>
    <t>Additional Paid-in Capital Schedule Of Stock Option Activity To Employees And Director 6</t>
  </si>
  <si>
    <t>Additional Paid-in Capital Schedule Of Stock Option Activity To Employees And Director 7</t>
  </si>
  <si>
    <t>Additional Paid-in Capital Schedule Of Stock Option Activity To Employees And Director 8</t>
  </si>
  <si>
    <t>Additional Paid-in Capital Schedule Of Stock Option Activity To Employees And Director 9</t>
  </si>
  <si>
    <t>Additional Paid-in Capital Schedule Of Stock Option Activity To Employees And Director 10</t>
  </si>
  <si>
    <t>Additional Paid-in Capital Schedule Of Stock Option Activity To Employees And Director 11</t>
  </si>
  <si>
    <t>Additional Paid-in Capital Schedule Of Stock Option Activity To Employees And Director 12</t>
  </si>
  <si>
    <t>Additional Paid-in Capital Schedule Of Stock Option Activity To Employees And Director 13</t>
  </si>
  <si>
    <t>Additional Paid-in Capital Schedule Of Stock Option Activity To Employees And Director 14</t>
  </si>
  <si>
    <t>Additional Paid-in Capital Schedule Of Stock Option Activity To Employees And Director 15</t>
  </si>
  <si>
    <t>Additional Paid-in Capital Schedule Of Stock Option Activity To Employees And Director 16</t>
  </si>
  <si>
    <t>Additional Paid-in Capital Schedule Of Stock Option Activity To Employees And Director 17</t>
  </si>
  <si>
    <t>Additional Paid-in Capital Schedule Of Stock Option Activity To Employees And Director 18</t>
  </si>
  <si>
    <t>Additional Paid-in Capital Schedule Of Stock Option Activity To Employees And Director 19</t>
  </si>
  <si>
    <t>Additional Paid-in Capital Schedule Of Stock Option Activity To Employees And Director 20</t>
  </si>
  <si>
    <t>Additional Paid-in Capital Schedule Of Stock Option Activity To Employees And Director 21</t>
  </si>
  <si>
    <t>Additional Paid-in Capital Schedule Of Stock Option Activity To Employees And Director 22</t>
  </si>
  <si>
    <t>Schedule of Stock Option Activity to Consultant's (Details)</t>
  </si>
  <si>
    <t>Additional Paid-in Capital Schedule Of Stock Option Activity To Consultant's 1</t>
  </si>
  <si>
    <t>Additional Paid-in Capital Schedule Of Stock Option Activity To Consultant's 2</t>
  </si>
  <si>
    <t>Additional Paid-in Capital Schedule Of Stock Option Activity To Consultant's 3</t>
  </si>
  <si>
    <t>Additional Paid-in Capital Schedule Of Stock Option Activity To Consultant's 4</t>
  </si>
  <si>
    <t>Additional Paid-in Capital Schedule Of Stock Option Activity To Consultant's 5</t>
  </si>
  <si>
    <t>Additional Paid-in Capital Schedule Of Stock Option Activity To Consultant's 6</t>
  </si>
  <si>
    <t>Additional Paid-in Capital Schedule Of Stock Option Activity To Consultant's 7</t>
  </si>
  <si>
    <t>Additional Paid-in Capital Schedule Of Stock Option Activity To Consultant's 8</t>
  </si>
  <si>
    <t>Additional Paid-in Capital Schedule Of Stock Option Activity To Consultant's 9</t>
  </si>
  <si>
    <t>Additional Paid-in Capital Schedule Of Stock Option Activity To Consultant's 10</t>
  </si>
  <si>
    <t>Schedule of Share-based Compensation, Stock Options, and Warrants or Rights Activity (Details)</t>
  </si>
  <si>
    <t>Additional Paid-in Capital Schedule Of Share-based Compensation, Stock Options, And Warrants Or Rights Activity 1</t>
  </si>
  <si>
    <t>Additional Paid-in Capital Schedule Of Share-based Compensation, Stock Options, And Warrants Or Rights Activity 2</t>
  </si>
  <si>
    <t>Additional Paid-in Capital Schedule Of Share-based Compensation, Stock Options, And Warrants Or Rights Activity 3</t>
  </si>
  <si>
    <t>Additional Paid-in Capital Schedule Of Share-based Compensation, Stock Options, And Warrants Or Rights Activity 4</t>
  </si>
  <si>
    <t>Additional Paid-in Capital Schedule Of Share-based Compensation, Stock Options, And Warrants Or Rights Activity 5</t>
  </si>
  <si>
    <t>Additional Paid-in Capital Schedule Of Share-based Compensation, Stock Options, And Warrants Or Rights Activity 6</t>
  </si>
  <si>
    <t>Additional Paid-in Capital Schedule Of Share-based Compensation, Stock Options, And Warrants Or Rights Activity 7</t>
  </si>
  <si>
    <t>Additional Paid-in Capital Schedule Of Share-based Compensation, Stock Options, And Warrants Or Rights Activity 8</t>
  </si>
  <si>
    <t>Additional Paid-in Capital Schedule Of Share-based Compensation, Stock Options, And Warrants Or Rights Activity 9</t>
  </si>
  <si>
    <t>Additional Paid-in Capital Schedule Of Share-based Compensation, Stock Options, And Warrants Or Rights Activity 10</t>
  </si>
  <si>
    <t>Additional Paid-in Capital Schedule Of Share-based Compensation, Stock Options, And Warrants Or Rights Activity 11</t>
  </si>
  <si>
    <t>Additional Paid-in Capital Schedule Of Share-based Compensation, Stock Options, And Warrants Or Rights Activity 12</t>
  </si>
  <si>
    <t>Additional Paid-in Capital Schedule Of Share-based Compensation, Stock Options, And Warrants Or Rights Activity 13</t>
  </si>
  <si>
    <t>Additional Paid-in Capital Schedule Of Share-based Compensation, Stock Options, And Warrants Or Rights Activity 14</t>
  </si>
  <si>
    <t>Additional Paid-in Capital Schedule Of Share-based Compensation, Stock Options, And Warrants Or Rights Activity 15</t>
  </si>
  <si>
    <t>Additional Paid-in Capital Schedule Of Share-based Compensation, Stock Options, And Warrants Or Rights Activity 16</t>
  </si>
  <si>
    <t>Additional Paid-in Capital Schedule Of Share-based Compensation, Stock Options, And Warrants Or Rights Activity 17</t>
  </si>
  <si>
    <t>Additional Paid-in Capital Schedule Of Share-based Compensation, Stock Options, And Warrants Or Rights Activity 18</t>
  </si>
  <si>
    <t>Additional Paid-in Capital Schedule Of Share-based Compensation, Stock Options, And Warrants Or Rights Activity 19</t>
  </si>
  <si>
    <t>Additional Paid-in Capital Schedule Of Share-based Compensation, Stock Options, And Warrants Or Rights Activity 20</t>
  </si>
  <si>
    <t>Additional Paid-in Capital Schedule Of Share-based Compensation, Stock Options, And Warrants Or Rights Activity 21</t>
  </si>
  <si>
    <t>Additional Paid-in Capital Schedule Of Share-based Compensation, Stock Options, And Warrants Or Rights Activity 22</t>
  </si>
  <si>
    <t>Additional Paid-in Capital Schedule Of Share-based Compensation, Stock Options, And Warrants Or Rights Activity 23</t>
  </si>
  <si>
    <t>Additional Paid-in Capital Schedule Of Share-based Compensation, Stock Options, And Warrants Or Rights Activity 24</t>
  </si>
  <si>
    <t>Additional Paid-in Capital Schedule Of Share-based Compensation, Stock Options, And Warrants Or Rights Activity 25</t>
  </si>
  <si>
    <t>Additional Paid-in Capital Schedule Of Share-based Compensation, Stock Options, And Warrants Or Rights Activity 26</t>
  </si>
  <si>
    <t>Additional Paid-in Capital Schedule Of Share-based Compensation, Stock Options, And Warrants Or Rights Activity 27</t>
  </si>
  <si>
    <t>Additional Paid-in Capital Schedule Of Share-based Compensation, Stock Options, And Warrants Or Rights Activity 28</t>
  </si>
  <si>
    <t>Additional Paid-in Capital Schedule Of Share-based Compensation, Stock Options, And Warrants Or Rights Activity 29</t>
  </si>
  <si>
    <t>Additional Paid-in Capital Schedule Of Share-based Compensation, Stock Options, And Warrants Or Rights Activity 30</t>
  </si>
  <si>
    <t>Additional Paid-in Capital Schedule Of Share-based Compensation, Stock Options, And Warrants Or Rights Activity 31</t>
  </si>
  <si>
    <t>Additional Paid-in Capital Schedule Of Share-based Compensation, Stock Options, And Warrants Or Rights Activity 32</t>
  </si>
  <si>
    <t>Additional Paid-in Capital Schedule Of Share-based Compensation, Stock Options, And Warrants Or Rights Activity 33</t>
  </si>
  <si>
    <t>Additional Paid-in Capital Schedule Of Share-based Compensation, Stock Options, And Warrants Or Rights Activity 34</t>
  </si>
  <si>
    <t>Additional Paid-in Capital Schedule Of Share-based Compensation, Stock Options, And Warrants Or Rights Activity 35</t>
  </si>
  <si>
    <t>Additional Paid-in Capital Schedule Of Share-based Compensation, Stock Options, And Warrants Or Rights Activity 36</t>
  </si>
  <si>
    <t>Additional Paid-in Capital Schedule Of Share-based Compensation, Stock Options, And Warrants Or Rights Activity 37</t>
  </si>
  <si>
    <t>Additional Paid-in Capital Schedule Of Share-based Compensation, Stock Options, And Warrants Or Rights Activity 38</t>
  </si>
  <si>
    <t>Additional Paid-in Capital Schedule Of Share-based Compensation, Stock Options, And Warrants Or Rights Activity 39</t>
  </si>
  <si>
    <t>Additional Paid-in Capital Schedule Of Share-based Compensation, Stock Options, And Warrants Or Rights Activity 40</t>
  </si>
  <si>
    <t>Additional Paid-in Capital Schedule Of Share-based Compensation, Stock Options, And Warrants Or Rights Activity 41</t>
  </si>
  <si>
    <t>Additional Paid-in Capital Schedule Of Share-based Compensation, Stock Options, And Warrants Or Rights Activity 42</t>
  </si>
  <si>
    <t>Additional Paid-in Capital Schedule Of Share-based Compensation, Stock Options, And Warrants Or Rights Activity 43</t>
  </si>
  <si>
    <t>Additional Paid-in Capital Schedule Of Share-based Compensation, Stock Options, And Warrants Or Rights Activity 44</t>
  </si>
  <si>
    <t>Additional Paid-in Capital Schedule Of Share-based Compensation, Stock Options, And Warrants Or Rights Activity 45</t>
  </si>
  <si>
    <t>Additional Paid-in Capital Schedule Of Share-based Compensation, Stock Options, And Warrants Or Rights Activity 46</t>
  </si>
  <si>
    <t>Additional Paid-in Capital Schedule Of Share-based Compensation, Stock Options, And Warrants Or Rights Activity 47</t>
  </si>
  <si>
    <t>Additional Paid-in Capital Schedule Of Share-based Compensation, Stock Options, And Warrants Or Rights Activity 48</t>
  </si>
  <si>
    <t>Additional Paid-in Capital Schedule Of Share-based Compensation, Stock Options, And Warrants Or Rights Activity 49</t>
  </si>
  <si>
    <t>Additional Paid-in Capital Schedule Of Share-based Compensation, Stock Options, And Warrants Or Rights Activity 50</t>
  </si>
  <si>
    <t>Additional Paid-in Capital Schedule Of Share-based Compensation, Stock Options, And Warrants Or Rights Activity 51</t>
  </si>
  <si>
    <t>Additional Paid-in Capital Schedule Of Share-based Compensation, Stock Options, And Warrants Or Rights Activity 52</t>
  </si>
  <si>
    <t>Additional Paid-in Capital Schedule Of Share-based Compensation, Stock Options, And Warrants Or Rights Activity 53</t>
  </si>
  <si>
    <t>Additional Paid-in Capital Schedule Of Share-based Compensation, Stock Options, And Warrants Or Rights Activity 54</t>
  </si>
  <si>
    <t>Additional Paid-in Capital Schedule Of Share-based Compensation, Stock Options, And Warrants Or Rights Activity 55</t>
  </si>
  <si>
    <t>Additional Paid-in Capital Schedule Of Share-based Compensation, Stock Options, And Warrants Or Rights Activity 56</t>
  </si>
  <si>
    <t>Additional Paid-in Capital Schedule Of Share-based Compensation, Stock Options, And Warrants Or Rights Activity 57</t>
  </si>
  <si>
    <t>Additional Paid-in Capital Schedule Of Share-based Compensation, Stock Options, And Warrants Or Rights Activity 58</t>
  </si>
  <si>
    <t>Additional Paid-in Capital Schedule Of Share-based Compensation, Stock Options, And Warrants Or Rights Activity 59</t>
  </si>
  <si>
    <t>Additional Paid-in Capital Schedule Of Share-based Compensation, Stock Options, And Warrants Or Rights Activity 60</t>
  </si>
  <si>
    <t>Additional Paid-in Capital Schedule Of Share-based Compensation, Stock Options, And Warrants Or Rights Activity 61</t>
  </si>
  <si>
    <t>Additional Paid-in Capital Schedule Of Share-based Compensation, Stock Options, And Warrants Or Rights Activity 62</t>
  </si>
  <si>
    <t>Additional Paid-in Capital Schedule Of Share-based Compensation, Stock Options, And Warrants Or Rights Activity 63</t>
  </si>
  <si>
    <t>Additional Paid-in Capital Schedule Of Share-based Compensation, Stock Options, And Warrants Or Rights Activity 64</t>
  </si>
  <si>
    <t>Additional Paid-in Capital Schedule Of Share-based Compensation, Stock Options, And Warrants Or Rights Activity 65</t>
  </si>
  <si>
    <t>Additional Paid-in Capital Schedule Of Share-based Compensation, Stock Options, And Warrants Or Rights Activity 66</t>
  </si>
  <si>
    <t>Additional Paid-in Capital Schedule Of Share-based Compensation, Stock Options, And Warrants Or Rights Activity 67</t>
  </si>
  <si>
    <t>Additional Paid-in Capital Schedule Of Share-based Compensation, Stock Options, And Warrants Or Rights Activity 68</t>
  </si>
  <si>
    <t>Additional Paid-in Capital Schedule Of Share-based Compensation, Stock Options, And Warrants Or Rights Activity 69</t>
  </si>
  <si>
    <t>Additional Paid-in Capital Schedule Of Share-based Compensation, Stock Options, And Warrants Or Rights Activity 70</t>
  </si>
  <si>
    <t>Additional Paid-in Capital Schedule Of Share-based Compensation, Stock Options, And Warrants Or Rights Activity 71</t>
  </si>
  <si>
    <t>Additional Paid-in Capital Schedule Of Share-based Compensation, Stock Options, And Warrants Or Rights Activity 72</t>
  </si>
  <si>
    <t>Additional Paid-in Capital Schedule Of Share-based Compensation, Stock Options, And Warrants Or Rights Activity 73</t>
  </si>
  <si>
    <t>Additional Paid-in Capital Schedule Of Share-based Compensation, Stock Options, And Warrants Or Rights Activity 74</t>
  </si>
  <si>
    <t>Additional Paid-in Capital Schedule Of Share-based Compensation, Stock Options, And Warrants Or Rights Activity 75</t>
  </si>
  <si>
    <t>Additional Paid-in Capital Schedule Of Share-based Compensation, Stock Options, And Warrants Or Rights Activity 76</t>
  </si>
  <si>
    <t>Additional Paid-in Capital Schedule Of Share-based Compensation, Stock Options, And Warrants Or Rights Activity 77</t>
  </si>
  <si>
    <t>Additional Paid-in Capital Schedule Of Share-based Compensation, Stock Options, And Warrants Or Rights Activity 78</t>
  </si>
  <si>
    <t>Additional Paid-in Capital Schedule Of Share-based Compensation, Stock Options, And Warrants Or Rights Activity 79</t>
  </si>
  <si>
    <t>Additional Paid-in Capital Schedule Of Share-based Compensation, Stock Options, And Warrants Or Rights Activity 80</t>
  </si>
  <si>
    <t>Additional Paid-in Capital Schedule Of Share-based Compensation, Stock Options, And Warrants Or Rights Activity 81</t>
  </si>
  <si>
    <t>Additional Paid-in Capital Schedule Of Share-based Compensation, Stock Options, And Warrants Or Rights Activity 82</t>
  </si>
  <si>
    <t>Additional Paid-in Capital Schedule Of Share-based Compensation, Stock Options, And Warrants Or Rights Activity 83</t>
  </si>
  <si>
    <t>Additional Paid-in Capital Schedule Of Share-based Compensation, Stock Options, And Warrants Or Rights Activity 84</t>
  </si>
  <si>
    <t>Additional Paid-in Capital Schedule Of Share-based Compensation, Stock Options, And Warrants Or Rights Activity 85</t>
  </si>
  <si>
    <t>Additional Paid-in Capital Schedule Of Share-based Compensation, Stock Options, And Warrants Or Rights Activity 86</t>
  </si>
  <si>
    <t>Additional Paid-in Capital Schedule Of Share-based Compensation, Stock Options, And Warrants Or Rights Activity 87</t>
  </si>
  <si>
    <t>Additional Paid-in Capital Schedule Of Share-based Compensation, Stock Options, And Warrants Or Rights Activity 88</t>
  </si>
  <si>
    <t>Additional Paid-in Capital Schedule Of Share-based Compensation, Stock Options, And Warrants Or Rights Activity 89</t>
  </si>
  <si>
    <t>Additional Paid-in Capital Schedule Of Share-based Compensation, Stock Options, And Warrants Or Rights Activity 90</t>
  </si>
  <si>
    <t>Additional Paid-in Capital Schedule Of Share-based Compensation, Stock Options, And Warrants Or Rights Activity 91</t>
  </si>
  <si>
    <t>Schedule of Stockholders' Equity Note, Warrants or Rights, Activity (Details)</t>
  </si>
  <si>
    <t>Additional Paid-in Capital Schedule Of Stockholders' Equity Note, Warrants Or Rights, Activity 1</t>
  </si>
  <si>
    <t>Additional Paid-in Capital Schedule Of Stockholders' Equity Note, Warrants Or Rights, Activity 2</t>
  </si>
  <si>
    <t>Additional Paid-in Capital Schedule Of Stockholders' Equity Note, Warrants Or Rights, Activity 3</t>
  </si>
  <si>
    <t>Additional Paid-in Capital Schedule Of Stockholders' Equity Note, Warrants Or Rights, Activity 4</t>
  </si>
  <si>
    <t>Additional Paid-in Capital Schedule Of Stockholders' Equity Note, Warrants Or Rights, Activity 5</t>
  </si>
  <si>
    <t>Additional Paid-in Capital Schedule Of Stockholders' Equity Note, Warrants Or Rights, Activity 6</t>
  </si>
  <si>
    <t>Schedule of Effective Income Tax Rate Reconciliation (Details)</t>
  </si>
  <si>
    <t>Income Tax Schedule Of Effective Income Tax Rate Reconciliation 1</t>
  </si>
  <si>
    <t>Income Tax Schedule Of Effective Income Tax Rate Reconciliation 2</t>
  </si>
  <si>
    <t>Income Tax Schedule Of Effective Income Tax Rate Reconciliation 3</t>
  </si>
  <si>
    <t>Income Tax Schedule Of Effective Income Tax Rate Reconciliation 4</t>
  </si>
  <si>
    <t>Income Tax Schedule Of Effective Income Tax Rate Reconciliation 5</t>
  </si>
  <si>
    <t>Income Tax Schedule Of Effective Income Tax Rate Reconciliation 6</t>
  </si>
  <si>
    <t>Income Tax Schedule Of Effective Income Tax Rate Reconciliation 7</t>
  </si>
  <si>
    <t>Income Tax Schedule Of Effective Income Tax Rate Reconciliation 8</t>
  </si>
  <si>
    <t>Income Tax Schedule Of Effective Income Tax Rate Reconciliation 9</t>
  </si>
  <si>
    <t>Income Tax Schedule Of Effective Income Tax Rate Reconciliation 10</t>
  </si>
  <si>
    <t>Income Tax Schedule Of Effective Income Tax Rate Reconciliation 11</t>
  </si>
  <si>
    <t>Income Tax Schedule Of Effective Income Tax Rate Reconciliation 12</t>
  </si>
  <si>
    <t>Income Tax Schedule Of Effective Income Tax Rate Reconciliation 13</t>
  </si>
  <si>
    <t>Income Tax Schedule Of Effective Income Tax Rate Reconciliation 14</t>
  </si>
  <si>
    <t>Income Tax Schedule Of Effective Income Tax Rate Reconciliation 15</t>
  </si>
  <si>
    <t>Income Tax Schedule Of Effective Income Tax Rate Reconciliation 16</t>
  </si>
  <si>
    <t>Schedule of Deferred Tax Assets and Liabilities (Details)</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Income Tax Schedule Of Deferred Tax Assets And Liabilities 7</t>
  </si>
  <si>
    <t>Income Tax Schedule Of Deferred Tax Assets And Liabilities 8</t>
  </si>
  <si>
    <t>Income Tax Schedule Of Deferred Tax Assets And Liabilities 9</t>
  </si>
  <si>
    <t>Income Tax Schedule Of Deferred Tax Assets And Liabilities 10</t>
  </si>
  <si>
    <t>Income Tax Schedule Of Deferred Tax Assets And Liabilities 11</t>
  </si>
  <si>
    <t>Income Tax Schedule Of Deferred Tax Assets And Liabilities 12</t>
  </si>
  <si>
    <t>Income Tax Schedule Of Deferred Tax Assets And Liabilities 13</t>
  </si>
  <si>
    <t>Income Tax Schedule Of Deferred Tax Assets And Liabilities 14</t>
  </si>
  <si>
    <t>Schedule of Cash Flow, Supplemental Disclosures (Details)</t>
  </si>
  <si>
    <t>Statement Of Cash Flows Information Schedule Of Cash Flow, Supplemental Disclosures 1</t>
  </si>
  <si>
    <t>Statement Of Cash Flows Information Schedule Of Cash Flow, Supplemental Disclosures 2</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CAD &quot;#,##0_);_(&quot;CAD &quot;(#,##0)" numFmtId="167"/>
    <numFmt formatCode="_(&quot;Commitments &quot;#,##0_);_(&quot;Commitments &quot;(#,##0)" numFmtId="168"/>
    <numFmt formatCode="_(&quot;CAD &quot;#,##0.00_);_(&quot;CAD &quot;(#,##0.00)" numFmtId="169"/>
    <numFmt formatCode="#,##0.0_);(#,##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098880</v>
      </c>
    </row>
    <row r="9" spans="1:4">
      <c r="A9" s="3" t="s">
        <v>16</v>
      </c>
      <c r="B9" s="3" t="s">
        <v>17</v>
      </c>
    </row>
    <row r="10" spans="1:4">
      <c r="A10" s="3" t="s">
        <v>18</v>
      </c>
      <c r="B10" s="3" t="s">
        <v>19</v>
      </c>
    </row>
    <row r="11" spans="1:4">
      <c r="A11" s="3" t="s">
        <v>20</v>
      </c>
      <c r="C11" s="4" t="n">
        <v>65422021</v>
      </c>
    </row>
    <row r="12" spans="1:4">
      <c r="A12" s="3" t="s">
        <v>21</v>
      </c>
      <c r="B12" s="3" t="s">
        <v>22</v>
      </c>
    </row>
    <row r="13" spans="1:4">
      <c r="A13" s="3" t="s">
        <v>23</v>
      </c>
      <c r="B13" s="3" t="s">
        <v>24</v>
      </c>
    </row>
    <row r="14" spans="1:4">
      <c r="A14" s="3" t="s">
        <v>25</v>
      </c>
      <c r="B14" s="3" t="s">
        <v>24</v>
      </c>
    </row>
    <row r="15" spans="1:4">
      <c r="A15" s="3" t="s">
        <v>26</v>
      </c>
      <c r="D15" s="5" t="n">
        <v>26564328</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4</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47</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612</v>
      </c>
      <c r="C3" s="5" t="n">
        <v>2865</v>
      </c>
    </row>
    <row r="4" spans="1:3">
      <c r="A4" s="3" t="s">
        <v>34</v>
      </c>
      <c r="B4" s="4" t="n">
        <v>3884</v>
      </c>
      <c r="C4" s="4" t="n">
        <v>0</v>
      </c>
    </row>
    <row r="5" spans="1:3">
      <c r="A5" s="3" t="s">
        <v>35</v>
      </c>
      <c r="B5" s="4" t="n">
        <v>1044</v>
      </c>
      <c r="C5" s="4" t="n">
        <v>1140</v>
      </c>
    </row>
    <row r="6" spans="1:3">
      <c r="A6" s="3" t="s">
        <v>36</v>
      </c>
      <c r="B6" s="4" t="n">
        <v>566</v>
      </c>
      <c r="C6" s="4" t="n">
        <v>70</v>
      </c>
    </row>
    <row r="7" spans="1:3">
      <c r="A7" s="3" t="s">
        <v>37</v>
      </c>
      <c r="B7" s="4" t="n">
        <v>246</v>
      </c>
      <c r="C7" s="4" t="n">
        <v>97</v>
      </c>
    </row>
    <row r="8" spans="1:3">
      <c r="A8" s="3" t="s">
        <v>38</v>
      </c>
      <c r="B8" s="4" t="n">
        <v>6352</v>
      </c>
      <c r="C8" s="4" t="n">
        <v>4172</v>
      </c>
    </row>
    <row r="9" spans="1:3">
      <c r="A9" s="3" t="s">
        <v>39</v>
      </c>
      <c r="B9" s="4" t="n">
        <v>5730</v>
      </c>
      <c r="C9" s="4" t="n">
        <v>4238</v>
      </c>
    </row>
    <row r="10" spans="1:3">
      <c r="A10" s="3" t="s">
        <v>40</v>
      </c>
      <c r="B10" s="4" t="n">
        <v>708</v>
      </c>
      <c r="C10" s="4" t="n">
        <v>506</v>
      </c>
    </row>
    <row r="11" spans="1:3">
      <c r="A11" s="3" t="s">
        <v>41</v>
      </c>
      <c r="B11" s="4" t="n">
        <v>12790</v>
      </c>
      <c r="C11" s="4" t="n">
        <v>8916</v>
      </c>
    </row>
    <row r="12" spans="1:3">
      <c r="A12" s="6" t="s">
        <v>32</v>
      </c>
    </row>
    <row r="13" spans="1:3">
      <c r="A13" s="3" t="s">
        <v>42</v>
      </c>
      <c r="B13" s="4" t="n">
        <v>897</v>
      </c>
      <c r="C13" s="4" t="n">
        <v>1595</v>
      </c>
    </row>
    <row r="14" spans="1:3">
      <c r="A14" s="3" t="s">
        <v>43</v>
      </c>
      <c r="B14" s="4" t="n">
        <v>704</v>
      </c>
      <c r="C14" s="4" t="n">
        <v>184</v>
      </c>
    </row>
    <row r="15" spans="1:3">
      <c r="A15" s="3" t="s">
        <v>44</v>
      </c>
      <c r="B15" s="4" t="n">
        <v>3634</v>
      </c>
      <c r="C15" s="4" t="n">
        <v>0</v>
      </c>
    </row>
    <row r="16" spans="1:3">
      <c r="A16" s="3" t="s">
        <v>45</v>
      </c>
      <c r="B16" s="4" t="n">
        <v>5235</v>
      </c>
      <c r="C16" s="4" t="n">
        <v>1779</v>
      </c>
    </row>
    <row r="17" spans="1:3">
      <c r="A17" s="3" t="s">
        <v>46</v>
      </c>
      <c r="B17" s="4" t="n">
        <v>45</v>
      </c>
      <c r="C17" s="4" t="n">
        <v>27</v>
      </c>
    </row>
    <row r="18" spans="1:3">
      <c r="A18" s="3" t="s">
        <v>47</v>
      </c>
      <c r="B18" s="4" t="n">
        <v>2565</v>
      </c>
      <c r="C18" s="4" t="n">
        <v>1546</v>
      </c>
    </row>
    <row r="19" spans="1:3">
      <c r="A19" s="3" t="s">
        <v>48</v>
      </c>
      <c r="B19" s="4" t="n">
        <v>7845</v>
      </c>
      <c r="C19" s="4" t="n">
        <v>3352</v>
      </c>
    </row>
    <row r="20" spans="1:3">
      <c r="A20" s="6" t="s">
        <v>49</v>
      </c>
    </row>
    <row r="21" spans="1:3">
      <c r="A21" s="3" t="s">
        <v>50</v>
      </c>
      <c r="B21" s="4" t="n">
        <v>1</v>
      </c>
      <c r="C21" s="4" t="n">
        <v>1</v>
      </c>
    </row>
    <row r="22" spans="1:3">
      <c r="A22" s="3" t="s">
        <v>51</v>
      </c>
      <c r="B22" s="4" t="n">
        <v>23700</v>
      </c>
      <c r="C22" s="4" t="n">
        <v>22846</v>
      </c>
    </row>
    <row r="23" spans="1:3">
      <c r="A23" s="3" t="s">
        <v>52</v>
      </c>
      <c r="B23" s="4" t="n">
        <v>-17737</v>
      </c>
      <c r="C23" s="4" t="n">
        <v>-16557</v>
      </c>
    </row>
    <row r="24" spans="1:3">
      <c r="A24" s="3" t="s">
        <v>53</v>
      </c>
      <c r="B24" s="4" t="n">
        <v>-1019</v>
      </c>
      <c r="C24" s="4" t="n">
        <v>-726</v>
      </c>
    </row>
    <row r="25" spans="1:3">
      <c r="A25" s="3" t="s">
        <v>54</v>
      </c>
      <c r="B25" s="4" t="n">
        <v>4945</v>
      </c>
      <c r="C25" s="4" t="n">
        <v>5564</v>
      </c>
    </row>
    <row r="26" spans="1:3">
      <c r="A26" s="3" t="s">
        <v>55</v>
      </c>
      <c r="B26" s="5" t="n">
        <v>12790</v>
      </c>
      <c r="C26" s="5" t="n">
        <v>8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77</v>
      </c>
      <c r="B3" s="3" t="s">
        <v>178</v>
      </c>
    </row>
    <row r="4" spans="1:2">
      <c r="A4" s="3" t="s">
        <v>179</v>
      </c>
      <c r="B4" s="3" t="s">
        <v>180</v>
      </c>
    </row>
    <row r="5" spans="1:2">
      <c r="A5" s="3" t="s">
        <v>181</v>
      </c>
      <c r="B5" s="3" t="s">
        <v>182</v>
      </c>
    </row>
    <row r="6" spans="1:2">
      <c r="A6" s="3" t="s">
        <v>183</v>
      </c>
      <c r="B6" s="3" t="s">
        <v>184</v>
      </c>
    </row>
    <row r="7" spans="1:2">
      <c r="A7" s="3" t="s">
        <v>185</v>
      </c>
      <c r="B7" s="3" t="s">
        <v>186</v>
      </c>
    </row>
    <row r="8" spans="1:2">
      <c r="A8" s="3" t="s">
        <v>187</v>
      </c>
      <c r="B8" s="3" t="s">
        <v>188</v>
      </c>
    </row>
    <row r="9" spans="1:2">
      <c r="A9" s="3" t="s">
        <v>189</v>
      </c>
      <c r="B9" s="3" t="s">
        <v>190</v>
      </c>
    </row>
    <row r="10" spans="1:2">
      <c r="A10" s="3" t="s">
        <v>191</v>
      </c>
      <c r="B10" s="3" t="s">
        <v>192</v>
      </c>
    </row>
    <row r="11" spans="1:2">
      <c r="A11" s="3" t="s">
        <v>193</v>
      </c>
      <c r="B11" s="3" t="s">
        <v>194</v>
      </c>
    </row>
    <row r="12" spans="1:2">
      <c r="A12" s="3" t="s">
        <v>195</v>
      </c>
      <c r="B12" s="3" t="s">
        <v>196</v>
      </c>
    </row>
    <row r="13" spans="1:2">
      <c r="A13" s="3" t="s">
        <v>197</v>
      </c>
      <c r="B13" s="3" t="s">
        <v>198</v>
      </c>
    </row>
    <row r="14" spans="1:2">
      <c r="A14" s="3" t="s">
        <v>199</v>
      </c>
      <c r="B14" s="3" t="s">
        <v>200</v>
      </c>
    </row>
    <row r="15" spans="1:2">
      <c r="A15" s="3" t="s">
        <v>201</v>
      </c>
      <c r="B15" s="3" t="s">
        <v>202</v>
      </c>
    </row>
    <row r="16" spans="1:2">
      <c r="A16" s="3" t="s">
        <v>203</v>
      </c>
      <c r="B16" s="3" t="s">
        <v>204</v>
      </c>
    </row>
    <row r="17" spans="1:2">
      <c r="A17" s="3" t="s">
        <v>205</v>
      </c>
      <c r="B17" s="3" t="s">
        <v>206</v>
      </c>
    </row>
    <row r="18" spans="1:2">
      <c r="A18" s="3" t="s">
        <v>207</v>
      </c>
      <c r="B18" s="3" t="s">
        <v>208</v>
      </c>
    </row>
    <row r="19" spans="1:2">
      <c r="A19" s="3" t="s">
        <v>209</v>
      </c>
      <c r="B19" s="3"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56"/>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1</v>
      </c>
    </row>
    <row r="2" spans="1:3">
      <c r="A2" s="3" t="s">
        <v>57</v>
      </c>
      <c r="B2" s="7" t="n">
        <v>1e-05</v>
      </c>
      <c r="C2" s="7" t="n">
        <v>1e-05</v>
      </c>
    </row>
    <row r="3" spans="1:3">
      <c r="A3" s="3" t="s">
        <v>58</v>
      </c>
      <c r="B3" s="4" t="n">
        <v>100000000</v>
      </c>
      <c r="C3" s="4" t="n">
        <v>100000000</v>
      </c>
    </row>
    <row r="4" spans="1:3">
      <c r="A4" s="3" t="s">
        <v>59</v>
      </c>
      <c r="B4" s="4" t="n">
        <v>64812020</v>
      </c>
      <c r="C4" s="4" t="n">
        <v>63615255</v>
      </c>
    </row>
    <row r="5" spans="1:3">
      <c r="A5" s="3" t="s">
        <v>60</v>
      </c>
      <c r="B5" s="4" t="n">
        <v>64812020</v>
      </c>
      <c r="C5" s="4" t="n">
        <v>63615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c r="B3" s="3" t="s">
        <v>228</v>
      </c>
    </row>
    <row r="4" spans="1:2">
      <c r="A4" s="3" t="s">
        <v>229</v>
      </c>
      <c r="B4" s="3" t="s">
        <v>230</v>
      </c>
    </row>
    <row r="5" spans="1:2">
      <c r="A5" s="3" t="s">
        <v>231</v>
      </c>
      <c r="B5" s="3" t="s">
        <v>232</v>
      </c>
    </row>
    <row r="6" spans="1:2">
      <c r="A6" s="3" t="s">
        <v>233</v>
      </c>
      <c r="B6" s="3" t="s">
        <v>234</v>
      </c>
    </row>
    <row r="7" spans="1:2">
      <c r="A7" s="3" t="s">
        <v>235</v>
      </c>
      <c r="B7" s="3" t="s">
        <v>236</v>
      </c>
    </row>
    <row r="8" spans="1:2">
      <c r="A8" s="3" t="s">
        <v>237</v>
      </c>
      <c r="B8" s="3" t="s">
        <v>238</v>
      </c>
    </row>
    <row r="9" spans="1:2">
      <c r="A9" s="3" t="s">
        <v>239</v>
      </c>
      <c r="B9" s="3" t="s">
        <v>240</v>
      </c>
    </row>
    <row r="10" spans="1:2">
      <c r="A10" s="3" t="s">
        <v>241</v>
      </c>
      <c r="B10" s="3" t="s">
        <v>242</v>
      </c>
    </row>
    <row r="11" spans="1:2">
      <c r="A11" s="3" t="s">
        <v>243</v>
      </c>
      <c r="B11" s="3" t="s">
        <v>244</v>
      </c>
    </row>
    <row r="12" spans="1:2">
      <c r="A12" s="3" t="s">
        <v>245</v>
      </c>
      <c r="B12" s="3" t="s">
        <v>246</v>
      </c>
    </row>
    <row r="13" spans="1:2">
      <c r="A13" s="3" t="s">
        <v>247</v>
      </c>
      <c r="B13" s="3" t="s">
        <v>248</v>
      </c>
    </row>
    <row r="14" spans="1:2">
      <c r="A14" s="3" t="s">
        <v>249</v>
      </c>
      <c r="B14" s="3" t="s">
        <v>250</v>
      </c>
    </row>
    <row r="15" spans="1:2">
      <c r="A15" s="3" t="s">
        <v>251</v>
      </c>
      <c r="B15" s="3" t="s">
        <v>252</v>
      </c>
    </row>
    <row r="16" spans="1:2">
      <c r="A16" s="3" t="s">
        <v>253</v>
      </c>
      <c r="B16" s="3"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c r="B3" s="3" t="s">
        <v>257</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63</v>
      </c>
      <c r="B3" s="3"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265</v>
      </c>
      <c r="B1" s="2" t="s">
        <v>1</v>
      </c>
    </row>
    <row r="2" spans="1:2">
      <c r="B2" s="2" t="s">
        <v>2</v>
      </c>
    </row>
    <row r="3" spans="1:2">
      <c r="A3" s="3" t="s">
        <v>266</v>
      </c>
      <c r="B3" s="4" t="n">
        <v>14</v>
      </c>
    </row>
    <row r="4" spans="1:2">
      <c r="A4" s="3" t="s">
        <v>267</v>
      </c>
      <c r="B4" s="4" t="n">
        <v>10</v>
      </c>
    </row>
    <row r="5" spans="1:2">
      <c r="A5" s="3" t="s">
        <v>268</v>
      </c>
      <c r="B5" s="4"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269</v>
      </c>
      <c r="B1" s="2" t="s">
        <v>1</v>
      </c>
    </row>
    <row r="2" spans="1:2">
      <c r="B2" s="2" t="s">
        <v>270</v>
      </c>
    </row>
    <row r="3" spans="1:2">
      <c r="A3" s="3" t="s">
        <v>271</v>
      </c>
      <c r="B3" s="5" t="n">
        <v>1041000</v>
      </c>
    </row>
    <row r="4" spans="1:2">
      <c r="A4" s="3" t="s">
        <v>272</v>
      </c>
      <c r="B4" s="4" t="n">
        <v>981000</v>
      </c>
    </row>
    <row r="5" spans="1:2">
      <c r="A5" s="3" t="s">
        <v>273</v>
      </c>
      <c r="B5" s="4" t="n">
        <v>358000</v>
      </c>
    </row>
    <row r="6" spans="1:2">
      <c r="A6" s="3" t="s">
        <v>274</v>
      </c>
      <c r="B6" s="4" t="n">
        <v>2808000</v>
      </c>
    </row>
    <row r="7" spans="1:2">
      <c r="A7" s="3" t="s">
        <v>275</v>
      </c>
      <c r="B7" s="4" t="n">
        <v>0</v>
      </c>
    </row>
    <row r="8" spans="1:2">
      <c r="A8" s="3" t="s">
        <v>276</v>
      </c>
      <c r="B8" s="4" t="n">
        <v>0</v>
      </c>
    </row>
    <row r="9" spans="1:2">
      <c r="A9" s="3" t="s">
        <v>277</v>
      </c>
      <c r="B9" s="5" t="n">
        <v>108000</v>
      </c>
    </row>
    <row r="10" spans="1:2">
      <c r="A10" s="3" t="s">
        <v>278</v>
      </c>
      <c r="B10" s="3"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1"/>
    <col customWidth="1" max="3" min="3" width="17"/>
  </cols>
  <sheetData>
    <row r="1" spans="1:3">
      <c r="A1" s="1" t="s">
        <v>280</v>
      </c>
      <c r="B1" s="2" t="s">
        <v>1</v>
      </c>
    </row>
    <row r="2" spans="1:3">
      <c r="B2" s="2" t="s">
        <v>270</v>
      </c>
      <c r="C2" s="2" t="s">
        <v>281</v>
      </c>
    </row>
    <row r="3" spans="1:3">
      <c r="A3" s="3" t="s">
        <v>282</v>
      </c>
      <c r="C3" s="9" t="n">
        <v>3</v>
      </c>
    </row>
    <row r="4" spans="1:3">
      <c r="A4" s="3" t="s">
        <v>283</v>
      </c>
      <c r="B4" s="5" t="n">
        <v>1650</v>
      </c>
    </row>
    <row r="5" spans="1:3">
      <c r="A5" s="3" t="s">
        <v>284</v>
      </c>
      <c r="B5" s="3" t="s">
        <v>285</v>
      </c>
      <c r="C5" s="3" t="s">
        <v>2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86</v>
      </c>
      <c r="B1" s="2" t="s">
        <v>1</v>
      </c>
    </row>
    <row r="2" spans="1:2">
      <c r="B2" s="2" t="s">
        <v>270</v>
      </c>
    </row>
    <row r="3" spans="1:2">
      <c r="A3" s="3" t="s">
        <v>287</v>
      </c>
      <c r="B3" s="5" t="n">
        <v>1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7"/>
  </cols>
  <sheetData>
    <row r="1" spans="1:2">
      <c r="A1" s="1" t="s">
        <v>288</v>
      </c>
      <c r="B1" s="2" t="s">
        <v>1</v>
      </c>
    </row>
    <row r="2" spans="1:2">
      <c r="B2" s="2" t="s">
        <v>281</v>
      </c>
    </row>
    <row r="3" spans="1:2">
      <c r="A3" s="3" t="s">
        <v>289</v>
      </c>
      <c r="B3" s="9" t="n">
        <v>250</v>
      </c>
    </row>
    <row r="4" spans="1:2">
      <c r="A4" s="3" t="s">
        <v>290</v>
      </c>
      <c r="B4" s="9" t="n">
        <v>75</v>
      </c>
    </row>
    <row r="5" spans="1:2">
      <c r="A5" s="3" t="s">
        <v>291</v>
      </c>
      <c r="B5" s="3" t="s">
        <v>292</v>
      </c>
    </row>
    <row r="6" spans="1:2">
      <c r="A6" s="3" t="s">
        <v>293</v>
      </c>
      <c r="B6" s="3"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21"/>
  </cols>
  <sheetData>
    <row r="1" spans="1:2">
      <c r="A1" s="1" t="s">
        <v>294</v>
      </c>
      <c r="B1" s="2" t="s">
        <v>1</v>
      </c>
    </row>
    <row r="2" spans="1:2">
      <c r="B2" s="2" t="s">
        <v>270</v>
      </c>
    </row>
    <row r="3" spans="1:2">
      <c r="A3" s="3" t="s">
        <v>295</v>
      </c>
      <c r="B3" s="5" t="n">
        <v>6000000</v>
      </c>
    </row>
    <row r="4" spans="1:2">
      <c r="A4" s="3" t="s">
        <v>296</v>
      </c>
      <c r="B4" s="5" t="n">
        <v>6000000</v>
      </c>
    </row>
    <row r="5" spans="1:2">
      <c r="A5" s="3" t="s">
        <v>297</v>
      </c>
      <c r="B5" s="3" t="s">
        <v>298</v>
      </c>
    </row>
    <row r="6" spans="1:2">
      <c r="A6" s="3" t="s">
        <v>299</v>
      </c>
      <c r="B6" s="3" t="s">
        <v>298</v>
      </c>
    </row>
    <row r="7" spans="1:2">
      <c r="A7" s="3" t="s">
        <v>300</v>
      </c>
      <c r="B7" s="5" t="n">
        <v>2000000</v>
      </c>
    </row>
    <row r="8" spans="1:2">
      <c r="A8" s="3" t="s">
        <v>301</v>
      </c>
      <c r="B8" s="5" t="n">
        <v>15000000</v>
      </c>
    </row>
    <row r="9" spans="1:2">
      <c r="A9" s="3" t="s">
        <v>302</v>
      </c>
      <c r="B9" s="3" t="s">
        <v>303</v>
      </c>
    </row>
    <row r="10" spans="1:2">
      <c r="A10" s="3" t="s">
        <v>304</v>
      </c>
      <c r="B10" s="5" t="n">
        <v>6</v>
      </c>
    </row>
    <row r="11" spans="1:2">
      <c r="A11" s="3" t="s">
        <v>305</v>
      </c>
      <c r="B11" s="5" t="n">
        <v>352000</v>
      </c>
    </row>
    <row r="12" spans="1:2">
      <c r="A12" s="3" t="s">
        <v>306</v>
      </c>
      <c r="B12" s="3"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7"/>
  </cols>
  <sheetData>
    <row r="1" spans="1:2">
      <c r="A1" s="1" t="s">
        <v>308</v>
      </c>
      <c r="B1" s="2" t="s">
        <v>1</v>
      </c>
    </row>
    <row r="2" spans="1:2">
      <c r="B2" s="2" t="s">
        <v>281</v>
      </c>
    </row>
    <row r="3" spans="1:2">
      <c r="A3" s="3" t="s">
        <v>309</v>
      </c>
      <c r="B3" s="9" t="n">
        <v>4000</v>
      </c>
    </row>
    <row r="4" spans="1:2">
      <c r="A4" s="3" t="s">
        <v>310</v>
      </c>
      <c r="B4" s="3" t="s">
        <v>311</v>
      </c>
    </row>
    <row r="5" spans="1:2">
      <c r="A5" s="3" t="s">
        <v>312</v>
      </c>
      <c r="B5" s="9" t="n">
        <v>1000</v>
      </c>
    </row>
    <row r="6" spans="1:2">
      <c r="A6" s="3" t="s">
        <v>313</v>
      </c>
      <c r="B6" s="3" t="s">
        <v>314</v>
      </c>
    </row>
    <row r="7" spans="1:2">
      <c r="A7" s="3" t="s">
        <v>315</v>
      </c>
      <c r="B7" s="9" t="n">
        <v>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23"/>
    <col customWidth="1" max="3" min="3" width="36"/>
    <col customWidth="1" max="4" min="4" width="29"/>
    <col customWidth="1" max="5" min="5" width="46"/>
    <col customWidth="1" max="6" min="6" width="9"/>
  </cols>
  <sheetData>
    <row r="1" spans="1:6">
      <c r="A1" s="1" t="s">
        <v>61</v>
      </c>
      <c r="B1" s="2" t="s">
        <v>62</v>
      </c>
      <c r="C1" s="2" t="s">
        <v>63</v>
      </c>
      <c r="D1" s="2" t="s">
        <v>64</v>
      </c>
      <c r="E1" s="2" t="s">
        <v>65</v>
      </c>
      <c r="F1" s="2" t="s">
        <v>66</v>
      </c>
    </row>
    <row r="2" spans="1:6">
      <c r="A2" s="3" t="s">
        <v>67</v>
      </c>
      <c r="B2" s="5" t="n">
        <v>1</v>
      </c>
      <c r="C2" s="5" t="n">
        <v>22654</v>
      </c>
      <c r="D2" s="5" t="n">
        <v>-17848</v>
      </c>
      <c r="E2" s="5" t="n">
        <v>-234</v>
      </c>
      <c r="F2" s="5" t="n">
        <v>4573</v>
      </c>
    </row>
    <row r="3" spans="1:6">
      <c r="A3" s="3" t="s">
        <v>68</v>
      </c>
      <c r="B3" s="4" t="n">
        <v>63465255</v>
      </c>
    </row>
    <row r="4" spans="1:6">
      <c r="A4" s="3" t="s">
        <v>69</v>
      </c>
      <c r="E4" s="4" t="n">
        <v>-492</v>
      </c>
      <c r="F4" s="4" t="n">
        <v>-492</v>
      </c>
    </row>
    <row r="5" spans="1:6">
      <c r="A5" s="3" t="s">
        <v>70</v>
      </c>
      <c r="C5" s="4" t="n">
        <v>62</v>
      </c>
      <c r="F5" s="4" t="n">
        <v>62</v>
      </c>
    </row>
    <row r="6" spans="1:6">
      <c r="A6" s="3" t="s">
        <v>71</v>
      </c>
      <c r="B6" s="4" t="n">
        <v>150000</v>
      </c>
    </row>
    <row r="7" spans="1:6">
      <c r="A7" s="3" t="s">
        <v>72</v>
      </c>
      <c r="C7" s="4" t="n">
        <v>130</v>
      </c>
      <c r="F7" s="4" t="n">
        <v>130</v>
      </c>
    </row>
    <row r="8" spans="1:6">
      <c r="A8" s="3" t="s">
        <v>73</v>
      </c>
      <c r="D8" s="4" t="n">
        <v>1291</v>
      </c>
      <c r="F8" s="4" t="n">
        <v>1291</v>
      </c>
    </row>
    <row r="9" spans="1:6">
      <c r="A9" s="3" t="s">
        <v>74</v>
      </c>
      <c r="B9" s="5" t="n">
        <v>1</v>
      </c>
      <c r="C9" s="4" t="n">
        <v>22846</v>
      </c>
      <c r="D9" s="4" t="n">
        <v>-16557</v>
      </c>
      <c r="E9" s="4" t="n">
        <v>-726</v>
      </c>
      <c r="F9" s="4" t="n">
        <v>5564</v>
      </c>
    </row>
    <row r="10" spans="1:6">
      <c r="A10" s="3" t="s">
        <v>75</v>
      </c>
      <c r="B10" s="4" t="n">
        <v>63615255</v>
      </c>
    </row>
    <row r="11" spans="1:6">
      <c r="A11" s="3" t="s">
        <v>69</v>
      </c>
      <c r="E11" s="4" t="n">
        <v>-293</v>
      </c>
      <c r="F11" s="4" t="n">
        <v>-293</v>
      </c>
    </row>
    <row r="12" spans="1:6">
      <c r="A12" s="3" t="s">
        <v>76</v>
      </c>
      <c r="C12" s="4" t="n">
        <v>596</v>
      </c>
      <c r="F12" s="4" t="n">
        <v>596</v>
      </c>
    </row>
    <row r="13" spans="1:6">
      <c r="A13" s="3" t="s">
        <v>77</v>
      </c>
      <c r="B13" s="4" t="n">
        <v>1056765</v>
      </c>
    </row>
    <row r="14" spans="1:6">
      <c r="A14" s="3" t="s">
        <v>70</v>
      </c>
      <c r="C14" s="4" t="n">
        <v>63</v>
      </c>
      <c r="F14" s="4" t="n">
        <v>63</v>
      </c>
    </row>
    <row r="15" spans="1:6">
      <c r="A15" s="3" t="s">
        <v>71</v>
      </c>
      <c r="B15" s="4" t="n">
        <v>140000</v>
      </c>
    </row>
    <row r="16" spans="1:6">
      <c r="A16" s="3" t="s">
        <v>72</v>
      </c>
      <c r="C16" s="4" t="n">
        <v>195</v>
      </c>
      <c r="F16" s="4" t="n">
        <v>195</v>
      </c>
    </row>
    <row r="17" spans="1:6">
      <c r="A17" s="3" t="s">
        <v>73</v>
      </c>
      <c r="D17" s="4" t="n">
        <v>-1180</v>
      </c>
      <c r="F17" s="4" t="n">
        <v>-1180</v>
      </c>
    </row>
    <row r="18" spans="1:6">
      <c r="A18" s="3" t="s">
        <v>78</v>
      </c>
      <c r="B18" s="5" t="n">
        <v>1</v>
      </c>
      <c r="C18" s="5" t="n">
        <v>23700</v>
      </c>
      <c r="D18" s="5" t="n">
        <v>-17737</v>
      </c>
      <c r="E18" s="5" t="n">
        <v>-1019</v>
      </c>
      <c r="F18" s="5" t="n">
        <v>4945</v>
      </c>
    </row>
    <row r="19" spans="1:6">
      <c r="A19" s="3" t="s">
        <v>79</v>
      </c>
      <c r="B19" s="4" t="n">
        <v>648120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1"/>
    <col customWidth="1" max="3" min="3" width="13"/>
  </cols>
  <sheetData>
    <row r="1" spans="1:3">
      <c r="A1" s="1" t="s">
        <v>316</v>
      </c>
      <c r="B1" s="2" t="s">
        <v>317</v>
      </c>
      <c r="C1" s="2" t="s">
        <v>318</v>
      </c>
    </row>
    <row r="2" spans="1:3">
      <c r="A2" s="10" t="n">
        <v>1</v>
      </c>
      <c r="B2" s="4" t="n">
        <v>17000</v>
      </c>
      <c r="C2" s="4" t="n">
        <v>17000</v>
      </c>
    </row>
    <row r="3" spans="1:3">
      <c r="A3" s="10" t="n">
        <v>2</v>
      </c>
      <c r="B3" s="4" t="n">
        <v>6420</v>
      </c>
      <c r="C3" s="4" t="n">
        <v>6420</v>
      </c>
    </row>
    <row r="4" spans="1:3">
      <c r="A4" s="3" t="s">
        <v>319</v>
      </c>
      <c r="B4" s="4" t="n">
        <v>10</v>
      </c>
      <c r="C4" s="4" t="n">
        <v>10</v>
      </c>
    </row>
    <row r="5" spans="1:3">
      <c r="A5" s="10" t="n">
        <v>4</v>
      </c>
      <c r="B5" s="4" t="n">
        <v>6</v>
      </c>
      <c r="C5" s="4" t="n">
        <v>6</v>
      </c>
    </row>
    <row r="6" spans="1:3">
      <c r="A6" s="3" t="s">
        <v>320</v>
      </c>
      <c r="C6" s="9" t="n">
        <v>110000</v>
      </c>
    </row>
    <row r="7" spans="1:3">
      <c r="A7" s="10" t="n">
        <v>6</v>
      </c>
      <c r="B7" s="5" t="n">
        <v>82000</v>
      </c>
    </row>
    <row r="8" spans="1:3">
      <c r="A8" s="3" t="s">
        <v>321</v>
      </c>
      <c r="C8" s="11" t="n">
        <v>0.25</v>
      </c>
    </row>
    <row r="9" spans="1:3">
      <c r="A9" s="10" t="n">
        <v>8</v>
      </c>
      <c r="B9" s="12" t="n">
        <v>0.19</v>
      </c>
    </row>
    <row r="10" spans="1:3">
      <c r="A10" s="10" t="n">
        <v>9</v>
      </c>
      <c r="B10" s="5" t="n">
        <v>82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6"/>
    <col customWidth="1" max="2" min="2" width="27"/>
  </cols>
  <sheetData>
    <row r="1" spans="1:2">
      <c r="A1" s="1" t="s">
        <v>322</v>
      </c>
      <c r="B1" s="2" t="s">
        <v>1</v>
      </c>
    </row>
    <row r="2" spans="1:2">
      <c r="B2" s="2" t="s">
        <v>323</v>
      </c>
    </row>
    <row r="3" spans="1:2">
      <c r="A3" s="3" t="s">
        <v>324</v>
      </c>
      <c r="B3" s="4" t="n">
        <v>140000</v>
      </c>
    </row>
    <row r="4" spans="1:2">
      <c r="A4" s="3" t="s">
        <v>325</v>
      </c>
      <c r="B4" s="4" t="n">
        <v>140000</v>
      </c>
    </row>
    <row r="5" spans="1:2">
      <c r="A5" s="3" t="s">
        <v>326</v>
      </c>
      <c r="B5" s="5" t="n">
        <v>0</v>
      </c>
    </row>
    <row r="6" spans="1:2">
      <c r="A6" s="3" t="s">
        <v>327</v>
      </c>
      <c r="B6" s="4" t="n">
        <v>63000</v>
      </c>
    </row>
    <row r="7" spans="1:2">
      <c r="A7" s="3" t="s">
        <v>328</v>
      </c>
      <c r="B7" s="5" t="n">
        <v>63000</v>
      </c>
    </row>
    <row r="8" spans="1:2">
      <c r="A8" s="3" t="s">
        <v>329</v>
      </c>
      <c r="B8" s="4" t="n">
        <v>150000</v>
      </c>
    </row>
    <row r="9" spans="1:2">
      <c r="A9" s="3" t="s">
        <v>330</v>
      </c>
      <c r="B9" s="4" t="n">
        <v>150000</v>
      </c>
    </row>
    <row r="10" spans="1:2">
      <c r="A10" s="3" t="s">
        <v>331</v>
      </c>
      <c r="B10" s="5" t="n">
        <v>0</v>
      </c>
    </row>
    <row r="11" spans="1:2">
      <c r="A11" s="3" t="s">
        <v>332</v>
      </c>
      <c r="B11" s="4" t="n">
        <v>62000</v>
      </c>
    </row>
    <row r="12" spans="1:2">
      <c r="A12" s="3" t="s">
        <v>333</v>
      </c>
      <c r="B12" s="4" t="n">
        <v>62000</v>
      </c>
    </row>
    <row r="13" spans="1:2">
      <c r="A13" s="3" t="s">
        <v>334</v>
      </c>
      <c r="B13" s="4" t="n">
        <v>195000</v>
      </c>
    </row>
    <row r="14" spans="1:2">
      <c r="A14" s="3" t="s">
        <v>335</v>
      </c>
      <c r="B14" s="4" t="n">
        <v>130000</v>
      </c>
    </row>
    <row r="15" spans="1:2">
      <c r="A15" s="3" t="s">
        <v>336</v>
      </c>
      <c r="B15" s="4" t="n">
        <v>193000</v>
      </c>
    </row>
    <row r="16" spans="1:2">
      <c r="A16" s="3" t="s">
        <v>337</v>
      </c>
      <c r="B16" s="4" t="n">
        <v>2000</v>
      </c>
    </row>
    <row r="17" spans="1:2">
      <c r="A17" s="3" t="s">
        <v>338</v>
      </c>
      <c r="B17" s="4" t="n">
        <v>320000</v>
      </c>
    </row>
    <row r="18" spans="1:2">
      <c r="A18" s="3" t="s">
        <v>339</v>
      </c>
      <c r="B18" s="4" t="n">
        <v>158000</v>
      </c>
    </row>
    <row r="19" spans="1:2">
      <c r="A19" s="3" t="s">
        <v>340</v>
      </c>
      <c r="B19" s="4" t="n">
        <v>11000</v>
      </c>
    </row>
    <row r="20" spans="1:2">
      <c r="A20" s="3" t="s">
        <v>341</v>
      </c>
      <c r="B20" s="5" t="n">
        <v>0</v>
      </c>
    </row>
    <row r="21" spans="1:2">
      <c r="A21" s="3" t="s">
        <v>342</v>
      </c>
      <c r="B21" s="4" t="n">
        <v>1056765</v>
      </c>
    </row>
    <row r="22" spans="1:2">
      <c r="A22" s="3" t="s">
        <v>343</v>
      </c>
      <c r="B22" s="4" t="n">
        <v>1056765</v>
      </c>
    </row>
    <row r="23" spans="1:2">
      <c r="A23" s="3" t="s">
        <v>344</v>
      </c>
      <c r="B23" s="5" t="n">
        <v>0</v>
      </c>
    </row>
    <row r="24" spans="1:2">
      <c r="A24" s="3" t="s">
        <v>345</v>
      </c>
      <c r="B24" s="4" t="n">
        <v>596000</v>
      </c>
    </row>
    <row r="25" spans="1:2">
      <c r="A25" s="3" t="s">
        <v>346</v>
      </c>
      <c r="B25" s="5" t="n">
        <v>59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49"/>
    <col customWidth="1" max="2" min="2" width="39"/>
  </cols>
  <sheetData>
    <row r="1" spans="1:2">
      <c r="A1" s="1" t="s">
        <v>347</v>
      </c>
      <c r="B1" s="2" t="s">
        <v>1</v>
      </c>
    </row>
    <row r="2" spans="1:2">
      <c r="B2" s="2" t="s">
        <v>348</v>
      </c>
    </row>
    <row r="3" spans="1:2">
      <c r="A3" s="3" t="s">
        <v>349</v>
      </c>
      <c r="B3" s="4" t="n">
        <v>6361525</v>
      </c>
    </row>
    <row r="4" spans="1:2">
      <c r="A4" s="3" t="s">
        <v>350</v>
      </c>
      <c r="B4" s="4" t="n">
        <v>10</v>
      </c>
    </row>
    <row r="5" spans="1:2">
      <c r="A5" s="3" t="s">
        <v>351</v>
      </c>
      <c r="B5" s="4" t="n">
        <v>200000</v>
      </c>
    </row>
    <row r="6" spans="1:2">
      <c r="A6" s="3" t="s">
        <v>352</v>
      </c>
      <c r="B6" s="8" t="n">
        <v>0.62</v>
      </c>
    </row>
    <row r="7" spans="1:2">
      <c r="A7" s="3" t="s">
        <v>353</v>
      </c>
      <c r="B7" s="5" t="n">
        <v>45000</v>
      </c>
    </row>
    <row r="8" spans="1:2">
      <c r="A8" s="3" t="s">
        <v>354</v>
      </c>
      <c r="B8" s="4" t="n">
        <v>100000</v>
      </c>
    </row>
    <row r="9" spans="1:2">
      <c r="A9" s="3" t="s">
        <v>355</v>
      </c>
      <c r="B9" s="8" t="n">
        <v>0.62</v>
      </c>
    </row>
    <row r="10" spans="1:2">
      <c r="A10" s="3" t="s">
        <v>356</v>
      </c>
      <c r="B10" s="4" t="n">
        <v>2</v>
      </c>
    </row>
    <row r="11" spans="1:2">
      <c r="A11" s="3" t="s">
        <v>357</v>
      </c>
      <c r="B11" s="3" t="s">
        <v>358</v>
      </c>
    </row>
    <row r="12" spans="1:2">
      <c r="A12" s="3" t="s">
        <v>359</v>
      </c>
      <c r="B12" s="5" t="n">
        <v>24000</v>
      </c>
    </row>
    <row r="13" spans="1:2">
      <c r="A13" s="3" t="s">
        <v>360</v>
      </c>
      <c r="B13" s="4" t="n">
        <v>600000</v>
      </c>
    </row>
    <row r="14" spans="1:2">
      <c r="A14" s="3" t="s">
        <v>361</v>
      </c>
      <c r="B14" s="8" t="n">
        <v>0.58</v>
      </c>
    </row>
    <row r="15" spans="1:2">
      <c r="A15" s="3" t="s">
        <v>362</v>
      </c>
      <c r="B15" s="4" t="n">
        <v>2</v>
      </c>
    </row>
    <row r="16" spans="1:2">
      <c r="A16" s="3" t="s">
        <v>363</v>
      </c>
      <c r="B16" s="3" t="s">
        <v>358</v>
      </c>
    </row>
    <row r="17" spans="1:2">
      <c r="A17" s="3" t="s">
        <v>364</v>
      </c>
      <c r="B17" s="5" t="n">
        <v>120000</v>
      </c>
    </row>
    <row r="18" spans="1:2">
      <c r="A18" s="3" t="s">
        <v>365</v>
      </c>
      <c r="B18" s="4" t="n">
        <v>75000</v>
      </c>
    </row>
    <row r="19" spans="1:2">
      <c r="A19" s="3" t="s">
        <v>366</v>
      </c>
      <c r="B19" s="8" t="n">
        <v>0.58</v>
      </c>
    </row>
    <row r="20" spans="1:2">
      <c r="A20" s="3" t="s">
        <v>367</v>
      </c>
      <c r="B20" s="4" t="n">
        <v>2</v>
      </c>
    </row>
    <row r="21" spans="1:2">
      <c r="A21" s="3" t="s">
        <v>368</v>
      </c>
      <c r="B21" s="3" t="s">
        <v>358</v>
      </c>
    </row>
    <row r="22" spans="1:2">
      <c r="A22" s="3" t="s">
        <v>369</v>
      </c>
      <c r="B22" s="5" t="n">
        <v>15000</v>
      </c>
    </row>
    <row r="23" spans="1:2">
      <c r="A23" s="3" t="s">
        <v>370</v>
      </c>
      <c r="B23" s="4" t="n">
        <v>150000</v>
      </c>
    </row>
    <row r="24" spans="1:2">
      <c r="A24" s="3" t="s">
        <v>371</v>
      </c>
      <c r="B24" s="8" t="n">
        <v>0.48</v>
      </c>
    </row>
    <row r="25" spans="1:2">
      <c r="A25" s="3" t="s">
        <v>372</v>
      </c>
      <c r="B25" s="4" t="n">
        <v>2</v>
      </c>
    </row>
    <row r="26" spans="1:2">
      <c r="A26" s="3" t="s">
        <v>373</v>
      </c>
      <c r="B26" s="3" t="s">
        <v>358</v>
      </c>
    </row>
    <row r="27" spans="1:2">
      <c r="A27" s="3" t="s">
        <v>374</v>
      </c>
      <c r="B27" s="5" t="n">
        <v>25000</v>
      </c>
    </row>
    <row r="28" spans="1:2">
      <c r="A28" s="3" t="s">
        <v>375</v>
      </c>
      <c r="B28" s="4" t="n">
        <v>225000</v>
      </c>
    </row>
    <row r="29" spans="1:2">
      <c r="A29" s="3" t="s">
        <v>376</v>
      </c>
      <c r="B29" s="8" t="n">
        <v>0.41</v>
      </c>
    </row>
    <row r="30" spans="1:2">
      <c r="A30" s="3" t="s">
        <v>377</v>
      </c>
      <c r="B30" s="4" t="n">
        <v>2</v>
      </c>
    </row>
    <row r="31" spans="1:2">
      <c r="A31" s="3" t="s">
        <v>378</v>
      </c>
      <c r="B31" s="3" t="s">
        <v>358</v>
      </c>
    </row>
    <row r="32" spans="1:2">
      <c r="A32" s="3" t="s">
        <v>379</v>
      </c>
      <c r="B32" s="5" t="n">
        <v>32000</v>
      </c>
    </row>
    <row r="33" spans="1:2">
      <c r="A33" s="3" t="s">
        <v>380</v>
      </c>
      <c r="B33" s="4" t="n">
        <v>250000</v>
      </c>
    </row>
    <row r="34" spans="1:2">
      <c r="A34" s="3" t="s">
        <v>381</v>
      </c>
      <c r="B34" s="8" t="n">
        <v>0.41</v>
      </c>
    </row>
    <row r="35" spans="1:2">
      <c r="A35" s="3" t="s">
        <v>382</v>
      </c>
      <c r="B35" s="5" t="n">
        <v>33000</v>
      </c>
    </row>
    <row r="36" spans="1:2">
      <c r="A36" s="3" t="s">
        <v>383</v>
      </c>
      <c r="B36" s="4" t="n">
        <v>200000</v>
      </c>
    </row>
    <row r="37" spans="1:2">
      <c r="A37" s="3" t="s">
        <v>384</v>
      </c>
      <c r="B37" s="4" t="n">
        <v>325000</v>
      </c>
    </row>
    <row r="38" spans="1:2">
      <c r="A38" s="3" t="s">
        <v>385</v>
      </c>
      <c r="B38" s="4" t="n">
        <v>7</v>
      </c>
    </row>
    <row r="39" spans="1:2">
      <c r="A39" s="3" t="s">
        <v>386</v>
      </c>
      <c r="B39" s="4" t="n">
        <v>75000</v>
      </c>
    </row>
    <row r="40" spans="1:2">
      <c r="A40" s="3" t="s">
        <v>387</v>
      </c>
      <c r="B40" s="8" t="n">
        <v>0.73</v>
      </c>
    </row>
    <row r="41" spans="1:2">
      <c r="A41" s="3" t="s">
        <v>388</v>
      </c>
      <c r="B41" s="4" t="n">
        <v>2</v>
      </c>
    </row>
    <row r="42" spans="1:2">
      <c r="A42" s="3" t="s">
        <v>389</v>
      </c>
      <c r="B42" s="3" t="s">
        <v>358</v>
      </c>
    </row>
    <row r="43" spans="1:2">
      <c r="A43" s="3" t="s">
        <v>390</v>
      </c>
      <c r="B43" s="5" t="n">
        <v>202000</v>
      </c>
    </row>
    <row r="44" spans="1:2">
      <c r="A44" s="3" t="s">
        <v>391</v>
      </c>
      <c r="B44" s="4" t="n">
        <v>50000</v>
      </c>
    </row>
    <row r="45" spans="1:2">
      <c r="A45" s="3" t="s">
        <v>392</v>
      </c>
      <c r="B45" s="8" t="n">
        <v>0.73</v>
      </c>
    </row>
    <row r="46" spans="1:2">
      <c r="A46" s="3" t="s">
        <v>393</v>
      </c>
      <c r="B46" s="4" t="n">
        <v>2</v>
      </c>
    </row>
    <row r="47" spans="1:2">
      <c r="A47" s="3" t="s">
        <v>394</v>
      </c>
      <c r="B47" s="3" t="s">
        <v>358</v>
      </c>
    </row>
    <row r="48" spans="1:2">
      <c r="A48" s="3" t="s">
        <v>395</v>
      </c>
      <c r="B48" s="5" t="n">
        <v>16000</v>
      </c>
    </row>
    <row r="49" spans="1:2">
      <c r="A49" s="3" t="s">
        <v>396</v>
      </c>
      <c r="B49" s="4" t="n">
        <v>225000</v>
      </c>
    </row>
    <row r="50" spans="1:2">
      <c r="A50" s="3" t="s">
        <v>397</v>
      </c>
      <c r="B50" s="4" t="n">
        <v>6</v>
      </c>
    </row>
    <row r="51" spans="1:2">
      <c r="A51" s="3" t="s">
        <v>398</v>
      </c>
      <c r="B51" s="8" t="n">
        <v>0.76</v>
      </c>
    </row>
    <row r="52" spans="1:2">
      <c r="A52" s="3" t="s">
        <v>399</v>
      </c>
      <c r="B52" s="4" t="n">
        <v>2</v>
      </c>
    </row>
    <row r="53" spans="1:2">
      <c r="A53" s="3" t="s">
        <v>400</v>
      </c>
      <c r="B53" s="3" t="s">
        <v>358</v>
      </c>
    </row>
    <row r="54" spans="1:2">
      <c r="A54" s="3" t="s">
        <v>401</v>
      </c>
      <c r="B54" s="5" t="n">
        <v>79000</v>
      </c>
    </row>
    <row r="55" spans="1:2">
      <c r="A55" s="3" t="s">
        <v>402</v>
      </c>
      <c r="B55" s="4" t="n">
        <v>195000</v>
      </c>
    </row>
    <row r="56" spans="1:2">
      <c r="A56" s="3" t="s">
        <v>403</v>
      </c>
      <c r="B56" s="4" t="n">
        <v>130000</v>
      </c>
    </row>
    <row r="57" spans="1:2">
      <c r="A57" s="3" t="s">
        <v>404</v>
      </c>
      <c r="B57" s="4" t="n">
        <v>320000</v>
      </c>
    </row>
    <row r="58" spans="1:2">
      <c r="A58" s="3" t="s">
        <v>405</v>
      </c>
      <c r="B58" s="4" t="n">
        <v>158000</v>
      </c>
    </row>
    <row r="59" spans="1:2">
      <c r="A59" s="3" t="s">
        <v>406</v>
      </c>
      <c r="B59" s="4" t="n">
        <v>11000</v>
      </c>
    </row>
    <row r="60" spans="1:2">
      <c r="A60" s="3" t="s">
        <v>407</v>
      </c>
      <c r="B60" s="4" t="n">
        <v>0</v>
      </c>
    </row>
    <row r="61" spans="1:2">
      <c r="A61" s="3" t="s">
        <v>408</v>
      </c>
      <c r="B61" s="4" t="n">
        <v>195000</v>
      </c>
    </row>
    <row r="62" spans="1:2">
      <c r="A62" s="3" t="s">
        <v>409</v>
      </c>
      <c r="B62" s="5" t="n">
        <v>195000</v>
      </c>
    </row>
    <row r="63" spans="1:2">
      <c r="A63" s="3" t="s">
        <v>410</v>
      </c>
      <c r="B63" s="4" t="n">
        <v>1056765</v>
      </c>
    </row>
    <row r="64" spans="1:2">
      <c r="A64" s="3" t="s">
        <v>411</v>
      </c>
      <c r="B64" s="4" t="n">
        <v>1056765</v>
      </c>
    </row>
    <row r="65" spans="1:2">
      <c r="A65" s="3" t="s">
        <v>412</v>
      </c>
      <c r="B65" s="5" t="n">
        <v>0</v>
      </c>
    </row>
    <row r="66" spans="1:2">
      <c r="A66" s="3" t="s">
        <v>413</v>
      </c>
      <c r="B66" s="4" t="n">
        <v>596000</v>
      </c>
    </row>
    <row r="67" spans="1:2">
      <c r="A67" s="3" t="s">
        <v>414</v>
      </c>
      <c r="B67" s="5" t="n">
        <v>59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21"/>
  </cols>
  <sheetData>
    <row r="1" spans="1:2">
      <c r="A1" s="1" t="s">
        <v>415</v>
      </c>
      <c r="B1" s="2" t="s">
        <v>1</v>
      </c>
    </row>
    <row r="2" spans="1:2">
      <c r="B2" s="2" t="s">
        <v>270</v>
      </c>
    </row>
    <row r="3" spans="1:2">
      <c r="A3" s="3" t="s">
        <v>416</v>
      </c>
      <c r="B3" s="5" t="n">
        <v>7585</v>
      </c>
    </row>
    <row r="4" spans="1:2">
      <c r="A4" s="3" t="s">
        <v>417</v>
      </c>
      <c r="B4" s="4" t="n">
        <v>6462</v>
      </c>
    </row>
    <row r="5" spans="1:2">
      <c r="A5" s="3" t="s">
        <v>418</v>
      </c>
      <c r="B5" s="4" t="n">
        <v>7763</v>
      </c>
    </row>
    <row r="6" spans="1:2">
      <c r="A6" s="3" t="s">
        <v>419</v>
      </c>
      <c r="B6" s="4" t="n">
        <v>6725</v>
      </c>
    </row>
    <row r="7" spans="1:2">
      <c r="A7" s="3" t="s">
        <v>420</v>
      </c>
      <c r="B7" s="4" t="n">
        <v>1190</v>
      </c>
    </row>
    <row r="8" spans="1:2">
      <c r="A8" s="3" t="s">
        <v>421</v>
      </c>
      <c r="B8" s="4" t="n">
        <v>1022</v>
      </c>
    </row>
    <row r="9" spans="1:2">
      <c r="A9" s="3" t="s">
        <v>422</v>
      </c>
      <c r="B9" s="4" t="n">
        <v>8</v>
      </c>
    </row>
    <row r="10" spans="1:2">
      <c r="A10" s="3" t="s">
        <v>423</v>
      </c>
      <c r="B10" s="4" t="n">
        <v>10</v>
      </c>
    </row>
    <row r="11" spans="1:2">
      <c r="A11" s="3" t="s">
        <v>424</v>
      </c>
      <c r="B11" s="4" t="n">
        <v>168</v>
      </c>
    </row>
    <row r="12" spans="1:2">
      <c r="A12" s="3" t="s">
        <v>425</v>
      </c>
      <c r="B12" s="4" t="n">
        <v>147</v>
      </c>
    </row>
    <row r="13" spans="1:2">
      <c r="A13" s="3" t="s">
        <v>426</v>
      </c>
      <c r="B13" s="4" t="n">
        <v>126</v>
      </c>
    </row>
    <row r="14" spans="1:2">
      <c r="A14" s="3" t="s">
        <v>427</v>
      </c>
      <c r="B14" s="4" t="n">
        <v>133</v>
      </c>
    </row>
    <row r="15" spans="1:2">
      <c r="A15" s="3" t="s">
        <v>428</v>
      </c>
      <c r="B15" s="4" t="n">
        <v>167</v>
      </c>
    </row>
    <row r="16" spans="1:2">
      <c r="A16" s="3" t="s">
        <v>429</v>
      </c>
      <c r="B16" s="4" t="n">
        <v>111</v>
      </c>
    </row>
    <row r="17" spans="1:2">
      <c r="A17" s="3" t="s">
        <v>430</v>
      </c>
      <c r="B17" s="4" t="n">
        <v>84</v>
      </c>
    </row>
    <row r="18" spans="1:2">
      <c r="A18" s="3" t="s">
        <v>431</v>
      </c>
      <c r="B18" s="4" t="n">
        <v>99</v>
      </c>
    </row>
    <row r="19" spans="1:2">
      <c r="A19" s="3" t="s">
        <v>432</v>
      </c>
      <c r="B19" s="4" t="n">
        <v>137</v>
      </c>
    </row>
    <row r="20" spans="1:2">
      <c r="A20" s="3" t="s">
        <v>433</v>
      </c>
      <c r="B20" s="4" t="n">
        <v>5438</v>
      </c>
    </row>
    <row r="21" spans="1:2">
      <c r="A21" s="3" t="s">
        <v>434</v>
      </c>
      <c r="B21" s="5" t="n">
        <v>45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1"/>
  </cols>
  <sheetData>
    <row r="1" spans="1:2">
      <c r="A1" s="1" t="s">
        <v>435</v>
      </c>
      <c r="B1" s="2" t="s">
        <v>1</v>
      </c>
    </row>
    <row r="2" spans="1:2">
      <c r="B2" s="2" t="s">
        <v>270</v>
      </c>
    </row>
    <row r="3" spans="1:2">
      <c r="A3" s="3" t="s">
        <v>436</v>
      </c>
      <c r="B3" s="5" t="n">
        <v>2000</v>
      </c>
    </row>
    <row r="4" spans="1:2">
      <c r="A4" s="3" t="s">
        <v>437</v>
      </c>
      <c r="B4" s="4" t="n">
        <v>3000</v>
      </c>
    </row>
    <row r="5" spans="1:2">
      <c r="A5" s="3" t="s">
        <v>438</v>
      </c>
      <c r="B5" s="4" t="n">
        <v>60000</v>
      </c>
    </row>
    <row r="6" spans="1:2">
      <c r="A6" s="3" t="s">
        <v>439</v>
      </c>
      <c r="B6" s="4" t="n">
        <v>39000</v>
      </c>
    </row>
    <row r="7" spans="1:2">
      <c r="A7" s="3" t="s">
        <v>440</v>
      </c>
      <c r="B7" s="4" t="n">
        <v>12000</v>
      </c>
    </row>
    <row r="8" spans="1:2">
      <c r="A8" s="3" t="s">
        <v>441</v>
      </c>
      <c r="B8" s="4" t="n">
        <v>9000</v>
      </c>
    </row>
    <row r="9" spans="1:2">
      <c r="A9" s="3" t="s">
        <v>442</v>
      </c>
      <c r="B9" s="4" t="n">
        <v>5000</v>
      </c>
    </row>
    <row r="10" spans="1:2">
      <c r="A10" s="3" t="s">
        <v>443</v>
      </c>
      <c r="B10" s="4" t="n">
        <v>0</v>
      </c>
    </row>
    <row r="11" spans="1:2">
      <c r="A11" s="3" t="s">
        <v>444</v>
      </c>
      <c r="B11" s="4" t="n">
        <v>21000</v>
      </c>
    </row>
    <row r="12" spans="1:2">
      <c r="A12" s="3" t="s">
        <v>445</v>
      </c>
      <c r="B12" s="4" t="n">
        <v>0</v>
      </c>
    </row>
    <row r="13" spans="1:2">
      <c r="A13" s="3" t="s">
        <v>446</v>
      </c>
      <c r="B13" s="4" t="n">
        <v>8000</v>
      </c>
    </row>
    <row r="14" spans="1:2">
      <c r="A14" s="3" t="s">
        <v>447</v>
      </c>
      <c r="B14" s="4" t="n">
        <v>0</v>
      </c>
    </row>
    <row r="15" spans="1:2">
      <c r="A15" s="3" t="s">
        <v>448</v>
      </c>
      <c r="B15" s="4" t="n">
        <v>52000</v>
      </c>
    </row>
    <row r="16" spans="1:2">
      <c r="A16" s="3" t="s">
        <v>449</v>
      </c>
      <c r="B16" s="4" t="n">
        <v>70000</v>
      </c>
    </row>
    <row r="17" spans="1:2">
      <c r="A17" s="3" t="s">
        <v>450</v>
      </c>
      <c r="B17" s="4" t="n">
        <v>184000</v>
      </c>
    </row>
    <row r="18" spans="1:2">
      <c r="A18" s="3" t="s">
        <v>451</v>
      </c>
      <c r="B18" s="4" t="n">
        <v>179000</v>
      </c>
    </row>
    <row r="19" spans="1:2">
      <c r="A19" s="3" t="s">
        <v>452</v>
      </c>
      <c r="B19" s="4" t="n">
        <v>14000</v>
      </c>
    </row>
    <row r="20" spans="1:2">
      <c r="A20" s="3" t="s">
        <v>453</v>
      </c>
      <c r="B20"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0"/>
    <col customWidth="1" max="3" min="3" width="12"/>
  </cols>
  <sheetData>
    <row r="1" spans="1:3">
      <c r="A1" s="1" t="s">
        <v>454</v>
      </c>
      <c r="B1" s="2" t="s">
        <v>317</v>
      </c>
      <c r="C1" s="2" t="s">
        <v>318</v>
      </c>
    </row>
    <row r="2" spans="1:3">
      <c r="A2" s="3" t="s">
        <v>455</v>
      </c>
      <c r="B2" s="4" t="n">
        <v>11000</v>
      </c>
      <c r="C2" s="4" t="n">
        <v>11000</v>
      </c>
    </row>
    <row r="3" spans="1:3">
      <c r="A3" s="3" t="s">
        <v>456</v>
      </c>
      <c r="B3" s="4" t="n">
        <v>8</v>
      </c>
      <c r="C3" s="4" t="n">
        <v>8</v>
      </c>
    </row>
    <row r="4" spans="1:3">
      <c r="A4" s="3" t="s">
        <v>457</v>
      </c>
      <c r="B4" s="4" t="n">
        <v>5</v>
      </c>
      <c r="C4" s="4" t="n">
        <v>5</v>
      </c>
    </row>
    <row r="5" spans="1:3">
      <c r="A5" s="3" t="s">
        <v>458</v>
      </c>
      <c r="C5" s="9" t="n">
        <v>74000</v>
      </c>
    </row>
    <row r="6" spans="1:3">
      <c r="A6" s="3" t="s">
        <v>459</v>
      </c>
      <c r="B6" s="5" t="n">
        <v>55000</v>
      </c>
    </row>
    <row r="7" spans="1:3">
      <c r="A7" s="3" t="s">
        <v>460</v>
      </c>
      <c r="C7" s="11" t="n">
        <v>0.25</v>
      </c>
    </row>
    <row r="8" spans="1:3">
      <c r="A8" s="3" t="s">
        <v>461</v>
      </c>
      <c r="B8" s="8" t="n">
        <v>0.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462</v>
      </c>
      <c r="B1" s="2" t="s">
        <v>1</v>
      </c>
    </row>
    <row r="2" spans="1:2">
      <c r="B2" s="2" t="s">
        <v>463</v>
      </c>
    </row>
    <row r="3" spans="1:2">
      <c r="A3" s="3" t="s">
        <v>464</v>
      </c>
      <c r="B3" s="3" t="s">
        <v>465</v>
      </c>
    </row>
    <row r="4" spans="1:2">
      <c r="A4" s="3" t="s">
        <v>466</v>
      </c>
      <c r="B4" s="3" t="s">
        <v>467</v>
      </c>
    </row>
    <row r="5" spans="1:2">
      <c r="A5" s="3" t="s">
        <v>468</v>
      </c>
      <c r="B5" s="5" t="n">
        <v>5</v>
      </c>
    </row>
    <row r="6" spans="1:2">
      <c r="A6" s="3" t="s">
        <v>469</v>
      </c>
      <c r="B6" s="4"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270</v>
      </c>
    </row>
    <row r="3" spans="1:2">
      <c r="A3" s="3" t="s">
        <v>471</v>
      </c>
      <c r="B3" s="5" t="n">
        <v>2550</v>
      </c>
    </row>
    <row r="4" spans="1:2">
      <c r="A4" s="3" t="s">
        <v>472</v>
      </c>
      <c r="B4" s="4" t="n">
        <v>121</v>
      </c>
    </row>
    <row r="5" spans="1:2">
      <c r="A5" s="3" t="s">
        <v>473</v>
      </c>
      <c r="B5" s="4" t="n">
        <v>2429</v>
      </c>
    </row>
    <row r="6" spans="1:2">
      <c r="A6" s="3" t="s">
        <v>474</v>
      </c>
      <c r="B6" s="4" t="n">
        <v>1050</v>
      </c>
    </row>
    <row r="7" spans="1:2">
      <c r="A7" s="3" t="s">
        <v>475</v>
      </c>
      <c r="B7" s="4" t="n">
        <v>1222</v>
      </c>
    </row>
    <row r="8" spans="1:2">
      <c r="A8" s="3" t="s">
        <v>476</v>
      </c>
      <c r="B8" s="4" t="n">
        <v>415</v>
      </c>
    </row>
    <row r="9" spans="1:2">
      <c r="A9" s="3" t="s">
        <v>477</v>
      </c>
      <c r="B9" s="4" t="n">
        <v>807</v>
      </c>
    </row>
    <row r="10" spans="1:2">
      <c r="A10" s="3" t="s">
        <v>478</v>
      </c>
      <c r="B10" s="4" t="n">
        <v>821</v>
      </c>
    </row>
    <row r="11" spans="1:2">
      <c r="A11" s="3" t="s">
        <v>479</v>
      </c>
      <c r="B11" s="4" t="n">
        <v>66</v>
      </c>
    </row>
    <row r="12" spans="1:2">
      <c r="A12" s="3" t="s">
        <v>480</v>
      </c>
      <c r="B12" s="4" t="n">
        <v>43</v>
      </c>
    </row>
    <row r="13" spans="1:2">
      <c r="A13" s="3" t="s">
        <v>481</v>
      </c>
      <c r="B13" s="4" t="n">
        <v>23</v>
      </c>
    </row>
    <row r="14" spans="1:2">
      <c r="A14" s="3" t="s">
        <v>482</v>
      </c>
      <c r="B14" s="4" t="n">
        <v>17</v>
      </c>
    </row>
    <row r="15" spans="1:2">
      <c r="A15" s="3" t="s">
        <v>483</v>
      </c>
      <c r="B15" s="4" t="n">
        <v>2786</v>
      </c>
    </row>
    <row r="16" spans="1:2">
      <c r="A16" s="3" t="s">
        <v>484</v>
      </c>
      <c r="B16" s="4" t="n">
        <v>315</v>
      </c>
    </row>
    <row r="17" spans="1:2">
      <c r="A17" s="3" t="s">
        <v>485</v>
      </c>
      <c r="B17" s="4" t="n">
        <v>2471</v>
      </c>
    </row>
    <row r="18" spans="1:2">
      <c r="A18" s="3" t="s">
        <v>486</v>
      </c>
      <c r="B18" s="4" t="n">
        <v>2350</v>
      </c>
    </row>
    <row r="19" spans="1:2">
      <c r="A19" s="3" t="s">
        <v>487</v>
      </c>
      <c r="B19" s="4" t="n">
        <v>6624</v>
      </c>
    </row>
    <row r="20" spans="1:2">
      <c r="A20" s="3" t="s">
        <v>488</v>
      </c>
      <c r="B20" s="4" t="n">
        <v>894</v>
      </c>
    </row>
    <row r="21" spans="1:2">
      <c r="A21" s="3" t="s">
        <v>489</v>
      </c>
      <c r="B21" s="4" t="n">
        <v>5730</v>
      </c>
    </row>
    <row r="22" spans="1:2">
      <c r="A22" s="3" t="s">
        <v>490</v>
      </c>
      <c r="B22" s="5" t="n">
        <v>42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8"/>
    <col customWidth="1" max="2" min="2" width="21"/>
  </cols>
  <sheetData>
    <row r="1" spans="1:2">
      <c r="A1" s="1" t="s">
        <v>491</v>
      </c>
      <c r="B1" s="2" t="s">
        <v>1</v>
      </c>
    </row>
    <row r="2" spans="1:2">
      <c r="B2" s="2" t="s">
        <v>270</v>
      </c>
    </row>
    <row r="3" spans="1:2">
      <c r="A3" s="3" t="s">
        <v>492</v>
      </c>
      <c r="B3" s="5" t="n">
        <v>2636</v>
      </c>
    </row>
    <row r="4" spans="1:2">
      <c r="A4" s="3" t="s">
        <v>493</v>
      </c>
      <c r="B4" s="4" t="n">
        <v>1188</v>
      </c>
    </row>
    <row r="5" spans="1:2">
      <c r="A5" s="3" t="s">
        <v>494</v>
      </c>
      <c r="B5" s="4" t="n">
        <v>633</v>
      </c>
    </row>
    <row r="6" spans="1:2">
      <c r="A6" s="3" t="s">
        <v>495</v>
      </c>
      <c r="B6" s="4" t="n">
        <v>542</v>
      </c>
    </row>
    <row r="7" spans="1:2">
      <c r="A7" s="3" t="s">
        <v>496</v>
      </c>
      <c r="B7" s="4" t="n">
        <v>3269</v>
      </c>
    </row>
    <row r="8" spans="1:2">
      <c r="A8" s="3" t="s">
        <v>497</v>
      </c>
      <c r="B8" s="4" t="n">
        <v>1730</v>
      </c>
    </row>
    <row r="9" spans="1:2">
      <c r="A9" s="3" t="s">
        <v>498</v>
      </c>
      <c r="B9" s="4" t="n">
        <v>704</v>
      </c>
    </row>
    <row r="10" spans="1:2">
      <c r="A10" s="3" t="s">
        <v>499</v>
      </c>
      <c r="B10" s="4" t="n">
        <v>184</v>
      </c>
    </row>
    <row r="11" spans="1:2">
      <c r="A11" s="3" t="s">
        <v>500</v>
      </c>
      <c r="B11" s="4" t="n">
        <v>2565</v>
      </c>
    </row>
    <row r="12" spans="1:2">
      <c r="A12" s="3" t="s">
        <v>501</v>
      </c>
      <c r="B12" s="5" t="n">
        <v>15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02</v>
      </c>
      <c r="B1" s="2" t="s">
        <v>1</v>
      </c>
    </row>
    <row r="2" spans="1:2">
      <c r="B2" s="2" t="s">
        <v>270</v>
      </c>
    </row>
    <row r="3" spans="1:2">
      <c r="A3" s="3" t="s">
        <v>503</v>
      </c>
      <c r="B3" s="5" t="n">
        <v>83</v>
      </c>
    </row>
    <row r="4" spans="1:2">
      <c r="A4" s="3" t="s">
        <v>504</v>
      </c>
      <c r="B4" s="4" t="n">
        <v>85</v>
      </c>
    </row>
    <row r="5" spans="1:2">
      <c r="A5" s="3" t="s">
        <v>505</v>
      </c>
      <c r="B5" s="4" t="n">
        <v>87</v>
      </c>
    </row>
    <row r="6" spans="1:2">
      <c r="A6" s="3" t="s">
        <v>506</v>
      </c>
      <c r="B6" s="4" t="n">
        <v>89</v>
      </c>
    </row>
    <row r="7" spans="1:2">
      <c r="A7" s="3" t="s">
        <v>507</v>
      </c>
      <c r="B7" s="4" t="n">
        <v>90</v>
      </c>
    </row>
    <row r="8" spans="1:2">
      <c r="A8" s="3" t="s">
        <v>508</v>
      </c>
      <c r="B8" s="5" t="n">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v>
      </c>
      <c r="B1" s="2" t="s">
        <v>1</v>
      </c>
    </row>
    <row r="2" spans="1:3">
      <c r="B2" s="2" t="s">
        <v>2</v>
      </c>
      <c r="C2" s="2" t="s">
        <v>31</v>
      </c>
    </row>
    <row r="3" spans="1:3">
      <c r="A3" s="6" t="s">
        <v>81</v>
      </c>
    </row>
    <row r="4" spans="1:3">
      <c r="A4" s="3" t="s">
        <v>82</v>
      </c>
      <c r="B4" s="5" t="n">
        <v>1041</v>
      </c>
      <c r="C4" s="5" t="n">
        <v>981</v>
      </c>
    </row>
    <row r="5" spans="1:3">
      <c r="A5" s="3" t="s">
        <v>83</v>
      </c>
      <c r="B5" s="4" t="n">
        <v>4179</v>
      </c>
      <c r="C5" s="4" t="n">
        <v>4114</v>
      </c>
    </row>
    <row r="6" spans="1:3">
      <c r="A6" s="3" t="s">
        <v>84</v>
      </c>
      <c r="B6" s="4" t="n">
        <v>5220</v>
      </c>
      <c r="C6" s="4" t="n">
        <v>5095</v>
      </c>
    </row>
    <row r="7" spans="1:3">
      <c r="A7" s="6" t="s">
        <v>85</v>
      </c>
    </row>
    <row r="8" spans="1:3">
      <c r="A8" s="3" t="s">
        <v>86</v>
      </c>
      <c r="B8" s="4" t="n">
        <v>319</v>
      </c>
      <c r="C8" s="4" t="n">
        <v>433</v>
      </c>
    </row>
    <row r="9" spans="1:3">
      <c r="A9" s="3" t="s">
        <v>87</v>
      </c>
      <c r="B9" s="4" t="n">
        <v>1766</v>
      </c>
      <c r="C9" s="4" t="n">
        <v>1033</v>
      </c>
    </row>
    <row r="10" spans="1:3">
      <c r="A10" s="3" t="s">
        <v>88</v>
      </c>
      <c r="B10" s="4" t="n">
        <v>3605</v>
      </c>
      <c r="C10" s="4" t="n">
        <v>2072</v>
      </c>
    </row>
    <row r="11" spans="1:3">
      <c r="A11" s="3" t="s">
        <v>89</v>
      </c>
      <c r="B11" s="4" t="n">
        <v>511</v>
      </c>
      <c r="C11" s="4" t="n">
        <v>125</v>
      </c>
    </row>
    <row r="12" spans="1:3">
      <c r="A12" s="3" t="s">
        <v>90</v>
      </c>
      <c r="B12" s="4" t="n">
        <v>0</v>
      </c>
      <c r="C12" s="4" t="n">
        <v>46</v>
      </c>
    </row>
    <row r="13" spans="1:3">
      <c r="A13" s="3" t="s">
        <v>91</v>
      </c>
      <c r="B13" s="4" t="n">
        <v>6201</v>
      </c>
      <c r="C13" s="4" t="n">
        <v>3709</v>
      </c>
    </row>
    <row r="14" spans="1:3">
      <c r="A14" s="3" t="s">
        <v>92</v>
      </c>
      <c r="B14" s="4" t="n">
        <v>-981</v>
      </c>
      <c r="C14" s="4" t="n">
        <v>1386</v>
      </c>
    </row>
    <row r="15" spans="1:3">
      <c r="A15" s="3" t="s">
        <v>93</v>
      </c>
      <c r="B15" s="4" t="n">
        <v>4</v>
      </c>
      <c r="C15" s="4" t="n">
        <v>28</v>
      </c>
    </row>
    <row r="16" spans="1:3">
      <c r="A16" s="3" t="s">
        <v>94</v>
      </c>
      <c r="B16" s="4" t="n">
        <v>-203</v>
      </c>
      <c r="C16" s="4" t="n">
        <v>-123</v>
      </c>
    </row>
    <row r="17" spans="1:3">
      <c r="A17" s="3" t="s">
        <v>95</v>
      </c>
      <c r="B17" s="4" t="n">
        <v>-199</v>
      </c>
      <c r="C17" s="4" t="n">
        <v>-95</v>
      </c>
    </row>
    <row r="18" spans="1:3">
      <c r="A18" s="3" t="s">
        <v>96</v>
      </c>
      <c r="B18" s="4" t="n">
        <v>-1180</v>
      </c>
      <c r="C18" s="4" t="n">
        <v>1291</v>
      </c>
    </row>
    <row r="19" spans="1:3">
      <c r="A19" s="3" t="s">
        <v>97</v>
      </c>
      <c r="B19" s="4" t="n">
        <v>0</v>
      </c>
      <c r="C19" s="4" t="n">
        <v>0</v>
      </c>
    </row>
    <row r="20" spans="1:3">
      <c r="A20" s="3" t="s">
        <v>98</v>
      </c>
      <c r="B20" s="4" t="n">
        <v>-1180</v>
      </c>
      <c r="C20" s="4" t="n">
        <v>1291</v>
      </c>
    </row>
    <row r="21" spans="1:3">
      <c r="A21" s="6" t="s">
        <v>99</v>
      </c>
    </row>
    <row r="22" spans="1:3">
      <c r="A22" s="3" t="s">
        <v>69</v>
      </c>
      <c r="B22" s="4" t="n">
        <v>-293</v>
      </c>
      <c r="C22" s="4" t="n">
        <v>-492</v>
      </c>
    </row>
    <row r="23" spans="1:3">
      <c r="A23" s="3" t="s">
        <v>100</v>
      </c>
      <c r="B23" s="5" t="n">
        <v>-1473</v>
      </c>
      <c r="C23" s="5" t="n">
        <v>799</v>
      </c>
    </row>
    <row r="24" spans="1:3">
      <c r="A24" s="3" t="s">
        <v>101</v>
      </c>
      <c r="B24" s="4" t="n">
        <v>63956543</v>
      </c>
      <c r="C24" s="4" t="n">
        <v>63524023</v>
      </c>
    </row>
    <row r="25" spans="1:3">
      <c r="A25" s="3" t="s">
        <v>102</v>
      </c>
      <c r="B25" s="8" t="n">
        <v>-0.02</v>
      </c>
      <c r="C25" s="8" t="n">
        <v>0.01</v>
      </c>
    </row>
    <row r="26" spans="1:3">
      <c r="A26" s="3" t="s">
        <v>103</v>
      </c>
      <c r="B26" s="4" t="n">
        <v>63956543</v>
      </c>
      <c r="C26" s="4" t="n">
        <v>70855146</v>
      </c>
    </row>
    <row r="27" spans="1:3">
      <c r="A27" s="3" t="s">
        <v>104</v>
      </c>
      <c r="B27" s="8" t="n">
        <v>-0.02</v>
      </c>
      <c r="C27" s="8" t="n">
        <v>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7"/>
  </cols>
  <sheetData>
    <row r="1" spans="1:2">
      <c r="A1" s="1" t="s">
        <v>509</v>
      </c>
      <c r="B1" s="2" t="s">
        <v>1</v>
      </c>
    </row>
    <row r="2" spans="1:2">
      <c r="B2" s="2" t="s">
        <v>323</v>
      </c>
    </row>
    <row r="3" spans="1:2">
      <c r="A3" s="3" t="s">
        <v>510</v>
      </c>
      <c r="B3" s="4" t="n">
        <v>100000000</v>
      </c>
    </row>
    <row r="4" spans="1:2">
      <c r="A4" s="3" t="s">
        <v>511</v>
      </c>
      <c r="B4" s="7" t="n">
        <v>1e-05</v>
      </c>
    </row>
    <row r="5" spans="1:2">
      <c r="A5" s="3" t="s">
        <v>512</v>
      </c>
      <c r="B5" s="4" t="n">
        <v>20000000</v>
      </c>
    </row>
    <row r="6" spans="1:2">
      <c r="A6" s="3" t="s">
        <v>513</v>
      </c>
      <c r="B6" s="7" t="n">
        <v>1e-05</v>
      </c>
    </row>
    <row r="7" spans="1:2">
      <c r="A7" s="3" t="s">
        <v>514</v>
      </c>
      <c r="B7" s="5" t="n">
        <v>64812020</v>
      </c>
    </row>
    <row r="8" spans="1:2">
      <c r="A8" s="3" t="s">
        <v>515</v>
      </c>
      <c r="B8" s="4" t="n">
        <v>63615255</v>
      </c>
    </row>
    <row r="9" spans="1:2">
      <c r="A9" s="3" t="s">
        <v>516</v>
      </c>
      <c r="B9" s="5" t="n">
        <v>1</v>
      </c>
    </row>
    <row r="10" spans="1:2">
      <c r="A10" s="3" t="s">
        <v>517</v>
      </c>
      <c r="B10"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518</v>
      </c>
      <c r="B1" s="2" t="s">
        <v>1</v>
      </c>
    </row>
    <row r="2" spans="1:2">
      <c r="B2" s="2" t="s">
        <v>463</v>
      </c>
    </row>
    <row r="3" spans="1:2">
      <c r="A3" s="3" t="s">
        <v>519</v>
      </c>
      <c r="B3" s="3" t="s">
        <v>520</v>
      </c>
    </row>
    <row r="4" spans="1:2">
      <c r="A4" s="3" t="s">
        <v>521</v>
      </c>
      <c r="B4" s="13" t="n">
        <v>2.5</v>
      </c>
    </row>
    <row r="5" spans="1:2">
      <c r="A5" s="3" t="s">
        <v>522</v>
      </c>
      <c r="B5" s="3" t="s">
        <v>523</v>
      </c>
    </row>
    <row r="6" spans="1:2">
      <c r="A6" s="3" t="s">
        <v>524</v>
      </c>
      <c r="B6"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525</v>
      </c>
      <c r="B1" s="2" t="s">
        <v>1</v>
      </c>
    </row>
    <row r="2" spans="1:2">
      <c r="B2" s="2" t="s">
        <v>463</v>
      </c>
    </row>
    <row r="3" spans="1:2">
      <c r="A3" s="3" t="s">
        <v>526</v>
      </c>
      <c r="B3" s="3" t="s">
        <v>527</v>
      </c>
    </row>
    <row r="4" spans="1:2">
      <c r="A4" s="3" t="s">
        <v>528</v>
      </c>
      <c r="B4" s="12" t="n">
        <v>3.13</v>
      </c>
    </row>
    <row r="5" spans="1:2">
      <c r="A5" s="3" t="s">
        <v>529</v>
      </c>
      <c r="B5" s="3" t="s">
        <v>523</v>
      </c>
    </row>
    <row r="6" spans="1:2">
      <c r="A6" s="3" t="s">
        <v>530</v>
      </c>
      <c r="B6"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531</v>
      </c>
      <c r="B1" s="2" t="s">
        <v>1</v>
      </c>
    </row>
    <row r="2" spans="1:2">
      <c r="B2" s="2" t="s">
        <v>463</v>
      </c>
    </row>
    <row r="3" spans="1:2">
      <c r="A3" s="3" t="s">
        <v>532</v>
      </c>
      <c r="B3" s="3" t="s">
        <v>533</v>
      </c>
    </row>
    <row r="4" spans="1:2">
      <c r="A4" s="3" t="s">
        <v>534</v>
      </c>
      <c r="B4" s="12" t="n">
        <v>3.13</v>
      </c>
    </row>
    <row r="5" spans="1:2">
      <c r="A5" s="3" t="s">
        <v>535</v>
      </c>
      <c r="B5" s="3" t="s">
        <v>536</v>
      </c>
    </row>
    <row r="6" spans="1:2">
      <c r="A6" s="3" t="s">
        <v>537</v>
      </c>
      <c r="B6"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538</v>
      </c>
      <c r="B1" s="2" t="s">
        <v>1</v>
      </c>
    </row>
    <row r="2" spans="1:2">
      <c r="B2" s="2" t="s">
        <v>463</v>
      </c>
    </row>
    <row r="3" spans="1:2">
      <c r="A3" s="3" t="s">
        <v>539</v>
      </c>
      <c r="B3" s="3" t="s">
        <v>527</v>
      </c>
    </row>
    <row r="4" spans="1:2">
      <c r="A4" s="3" t="s">
        <v>540</v>
      </c>
      <c r="B4" s="12" t="n">
        <v>3.13</v>
      </c>
    </row>
    <row r="5" spans="1:2">
      <c r="A5" s="3" t="s">
        <v>541</v>
      </c>
      <c r="B5" s="3" t="s">
        <v>542</v>
      </c>
    </row>
    <row r="6" spans="1:2">
      <c r="A6" s="3" t="s">
        <v>543</v>
      </c>
      <c r="B6"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544</v>
      </c>
      <c r="B1" s="2" t="s">
        <v>1</v>
      </c>
    </row>
    <row r="2" spans="1:2">
      <c r="B2" s="2" t="s">
        <v>463</v>
      </c>
    </row>
    <row r="3" spans="1:2">
      <c r="A3" s="3" t="s">
        <v>545</v>
      </c>
      <c r="B3" s="3" t="s">
        <v>533</v>
      </c>
    </row>
    <row r="4" spans="1:2">
      <c r="A4" s="3" t="s">
        <v>546</v>
      </c>
      <c r="B4" s="12" t="n">
        <v>3.13</v>
      </c>
    </row>
    <row r="5" spans="1:2">
      <c r="A5" s="3" t="s">
        <v>547</v>
      </c>
      <c r="B5" s="3" t="s">
        <v>548</v>
      </c>
    </row>
    <row r="6" spans="1:2">
      <c r="A6" s="3" t="s">
        <v>549</v>
      </c>
      <c r="B6"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550</v>
      </c>
      <c r="B1" s="2" t="s">
        <v>1</v>
      </c>
    </row>
    <row r="2" spans="1:2">
      <c r="B2" s="2" t="s">
        <v>463</v>
      </c>
    </row>
    <row r="3" spans="1:2">
      <c r="A3" s="3" t="s">
        <v>551</v>
      </c>
      <c r="B3" s="3" t="s">
        <v>533</v>
      </c>
    </row>
    <row r="4" spans="1:2">
      <c r="A4" s="3" t="s">
        <v>552</v>
      </c>
      <c r="B4" s="12" t="n">
        <v>3.13</v>
      </c>
    </row>
    <row r="5" spans="1:2">
      <c r="A5" s="3" t="s">
        <v>553</v>
      </c>
      <c r="B5" s="3" t="s">
        <v>554</v>
      </c>
    </row>
    <row r="6" spans="1:2">
      <c r="A6" s="3" t="s">
        <v>555</v>
      </c>
      <c r="B6"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556</v>
      </c>
      <c r="B1" s="2" t="s">
        <v>1</v>
      </c>
    </row>
    <row r="2" spans="1:2">
      <c r="B2" s="2" t="s">
        <v>463</v>
      </c>
    </row>
    <row r="3" spans="1:2">
      <c r="A3" s="3" t="s">
        <v>557</v>
      </c>
      <c r="B3" s="3" t="s">
        <v>520</v>
      </c>
    </row>
    <row r="4" spans="1:2">
      <c r="A4" s="3" t="s">
        <v>558</v>
      </c>
      <c r="B4" s="13" t="n">
        <v>2.5</v>
      </c>
    </row>
    <row r="5" spans="1:2">
      <c r="A5" s="3" t="s">
        <v>559</v>
      </c>
      <c r="B5" s="3" t="s">
        <v>554</v>
      </c>
    </row>
    <row r="6" spans="1:2">
      <c r="A6" s="3" t="s">
        <v>560</v>
      </c>
      <c r="B6"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561</v>
      </c>
      <c r="B1" s="2" t="s">
        <v>1</v>
      </c>
    </row>
    <row r="2" spans="1:2">
      <c r="B2" s="2" t="s">
        <v>463</v>
      </c>
    </row>
    <row r="3" spans="1:2">
      <c r="A3" s="3" t="s">
        <v>562</v>
      </c>
      <c r="B3" s="3" t="s">
        <v>563</v>
      </c>
    </row>
    <row r="4" spans="1:2">
      <c r="A4" s="3" t="s">
        <v>564</v>
      </c>
      <c r="B4" s="12" t="n">
        <v>5.63</v>
      </c>
    </row>
    <row r="5" spans="1:2">
      <c r="A5" s="3" t="s">
        <v>565</v>
      </c>
      <c r="B5" s="3" t="s">
        <v>566</v>
      </c>
    </row>
    <row r="6" spans="1:2">
      <c r="A6" s="3" t="s">
        <v>567</v>
      </c>
      <c r="B6"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568</v>
      </c>
      <c r="B1" s="2" t="s">
        <v>1</v>
      </c>
    </row>
    <row r="2" spans="1:2">
      <c r="B2" s="2" t="s">
        <v>463</v>
      </c>
    </row>
    <row r="3" spans="1:2">
      <c r="A3" s="3" t="s">
        <v>569</v>
      </c>
      <c r="B3" s="3" t="s">
        <v>570</v>
      </c>
    </row>
    <row r="4" spans="1:2">
      <c r="A4" s="3" t="s">
        <v>571</v>
      </c>
      <c r="B4" s="12" t="n">
        <v>3.13</v>
      </c>
    </row>
    <row r="5" spans="1:2">
      <c r="A5" s="3" t="s">
        <v>572</v>
      </c>
      <c r="B5" s="3" t="s">
        <v>523</v>
      </c>
    </row>
    <row r="6" spans="1:2">
      <c r="A6" s="3" t="s">
        <v>573</v>
      </c>
      <c r="B6"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5</v>
      </c>
      <c r="B1" s="2" t="s">
        <v>1</v>
      </c>
    </row>
    <row r="2" spans="1:3">
      <c r="B2" s="2" t="s">
        <v>2</v>
      </c>
      <c r="C2" s="2" t="s">
        <v>31</v>
      </c>
    </row>
    <row r="3" spans="1:3">
      <c r="A3" s="6" t="s">
        <v>106</v>
      </c>
    </row>
    <row r="4" spans="1:3">
      <c r="A4" s="3" t="s">
        <v>98</v>
      </c>
      <c r="B4" s="5" t="n">
        <v>-1180</v>
      </c>
      <c r="C4" s="5" t="n">
        <v>1291</v>
      </c>
    </row>
    <row r="5" spans="1:3">
      <c r="A5" s="3" t="s">
        <v>107</v>
      </c>
      <c r="B5" s="4" t="n">
        <v>511</v>
      </c>
      <c r="C5" s="4" t="n">
        <v>171</v>
      </c>
    </row>
    <row r="6" spans="1:3">
      <c r="A6" s="3" t="s">
        <v>72</v>
      </c>
      <c r="B6" s="4" t="n">
        <v>195</v>
      </c>
      <c r="C6" s="4" t="n">
        <v>130</v>
      </c>
    </row>
    <row r="7" spans="1:3">
      <c r="A7" s="3" t="s">
        <v>108</v>
      </c>
      <c r="B7" s="4" t="n">
        <v>-474</v>
      </c>
      <c r="C7" s="4" t="n">
        <v>1592</v>
      </c>
    </row>
    <row r="8" spans="1:3">
      <c r="A8" s="6" t="s">
        <v>109</v>
      </c>
    </row>
    <row r="9" spans="1:3">
      <c r="A9" s="3" t="s">
        <v>35</v>
      </c>
      <c r="B9" s="4" t="n">
        <v>96</v>
      </c>
      <c r="C9" s="4" t="n">
        <v>-488</v>
      </c>
    </row>
    <row r="10" spans="1:3">
      <c r="A10" s="3" t="s">
        <v>36</v>
      </c>
      <c r="B10" s="4" t="n">
        <v>-496</v>
      </c>
      <c r="C10" s="4" t="n">
        <v>26</v>
      </c>
    </row>
    <row r="11" spans="1:3">
      <c r="A11" s="3" t="s">
        <v>37</v>
      </c>
      <c r="B11" s="4" t="n">
        <v>-149</v>
      </c>
      <c r="C11" s="4" t="n">
        <v>11</v>
      </c>
    </row>
    <row r="12" spans="1:3">
      <c r="A12" s="3" t="s">
        <v>110</v>
      </c>
      <c r="B12" s="4" t="n">
        <v>-202</v>
      </c>
      <c r="C12" s="4" t="n">
        <v>-506</v>
      </c>
    </row>
    <row r="13" spans="1:3">
      <c r="A13" s="3" t="s">
        <v>42</v>
      </c>
      <c r="B13" s="4" t="n">
        <v>-698</v>
      </c>
      <c r="C13" s="4" t="n">
        <v>1129</v>
      </c>
    </row>
    <row r="14" spans="1:3">
      <c r="A14" s="3" t="s">
        <v>44</v>
      </c>
      <c r="B14" s="4" t="n">
        <v>3634</v>
      </c>
      <c r="C14" s="4" t="n">
        <v>-1245</v>
      </c>
    </row>
    <row r="15" spans="1:3">
      <c r="A15" s="3" t="s">
        <v>46</v>
      </c>
      <c r="B15" s="4" t="n">
        <v>18</v>
      </c>
      <c r="C15" s="4" t="n">
        <v>27</v>
      </c>
    </row>
    <row r="16" spans="1:3">
      <c r="A16" s="3" t="s">
        <v>111</v>
      </c>
      <c r="B16" s="4" t="n">
        <v>2203</v>
      </c>
      <c r="C16" s="4" t="n">
        <v>-1046</v>
      </c>
    </row>
    <row r="17" spans="1:3">
      <c r="A17" s="3" t="s">
        <v>112</v>
      </c>
      <c r="B17" s="4" t="n">
        <v>1729</v>
      </c>
      <c r="C17" s="4" t="n">
        <v>546</v>
      </c>
    </row>
    <row r="18" spans="1:3">
      <c r="A18" s="6" t="s">
        <v>113</v>
      </c>
    </row>
    <row r="19" spans="1:3">
      <c r="A19" s="3" t="s">
        <v>114</v>
      </c>
      <c r="B19" s="4" t="n">
        <v>1940</v>
      </c>
      <c r="C19" s="4" t="n">
        <v>1752</v>
      </c>
    </row>
    <row r="20" spans="1:3">
      <c r="A20" s="3" t="s">
        <v>115</v>
      </c>
      <c r="B20" s="4" t="n">
        <v>-675</v>
      </c>
      <c r="C20" s="4" t="n">
        <v>-22</v>
      </c>
    </row>
    <row r="21" spans="1:3">
      <c r="A21" s="3" t="s">
        <v>116</v>
      </c>
      <c r="B21" s="4" t="n">
        <v>659</v>
      </c>
      <c r="C21" s="4" t="n">
        <v>62</v>
      </c>
    </row>
    <row r="22" spans="1:3">
      <c r="A22" s="3" t="s">
        <v>117</v>
      </c>
      <c r="B22" s="4" t="n">
        <v>1924</v>
      </c>
      <c r="C22" s="4" t="n">
        <v>1792</v>
      </c>
    </row>
    <row r="23" spans="1:3">
      <c r="A23" s="6" t="s">
        <v>118</v>
      </c>
    </row>
    <row r="24" spans="1:3">
      <c r="A24" s="3" t="s">
        <v>119</v>
      </c>
      <c r="B24" s="4" t="n">
        <v>-2326</v>
      </c>
      <c r="C24" s="4" t="n">
        <v>-3380</v>
      </c>
    </row>
    <row r="25" spans="1:3">
      <c r="A25" s="3" t="s">
        <v>120</v>
      </c>
      <c r="B25" s="4" t="n">
        <v>-5236</v>
      </c>
      <c r="C25" s="4" t="n">
        <v>0</v>
      </c>
    </row>
    <row r="26" spans="1:3">
      <c r="A26" s="3" t="s">
        <v>121</v>
      </c>
      <c r="B26" s="4" t="n">
        <v>1652</v>
      </c>
      <c r="C26" s="4" t="n">
        <v>0</v>
      </c>
    </row>
    <row r="27" spans="1:3">
      <c r="A27" s="3" t="s">
        <v>122</v>
      </c>
      <c r="B27" s="4" t="n">
        <v>-5910</v>
      </c>
      <c r="C27" s="4" t="n">
        <v>-3380</v>
      </c>
    </row>
    <row r="28" spans="1:3">
      <c r="A28" s="3" t="s">
        <v>123</v>
      </c>
      <c r="B28" s="4" t="n">
        <v>-2257</v>
      </c>
      <c r="C28" s="4" t="n">
        <v>-1042</v>
      </c>
    </row>
    <row r="29" spans="1:3">
      <c r="A29" s="3" t="s">
        <v>124</v>
      </c>
      <c r="B29" s="4" t="n">
        <v>4</v>
      </c>
      <c r="C29" s="4" t="n">
        <v>-492</v>
      </c>
    </row>
    <row r="30" spans="1:3">
      <c r="A30" s="6" t="s">
        <v>125</v>
      </c>
    </row>
    <row r="31" spans="1:3">
      <c r="A31" s="3" t="s">
        <v>126</v>
      </c>
      <c r="B31" s="4" t="n">
        <v>2865</v>
      </c>
      <c r="C31" s="4" t="n">
        <v>4399</v>
      </c>
    </row>
    <row r="32" spans="1:3">
      <c r="A32" s="3" t="s">
        <v>127</v>
      </c>
      <c r="B32" s="5" t="n">
        <v>612</v>
      </c>
      <c r="C32" s="5" t="n">
        <v>28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574</v>
      </c>
      <c r="B1" s="2" t="s">
        <v>1</v>
      </c>
    </row>
    <row r="2" spans="1:2">
      <c r="B2" s="2" t="s">
        <v>463</v>
      </c>
    </row>
    <row r="3" spans="1:2">
      <c r="A3" s="3" t="s">
        <v>575</v>
      </c>
      <c r="B3" s="3" t="s">
        <v>533</v>
      </c>
    </row>
    <row r="4" spans="1:2">
      <c r="A4" s="3" t="s">
        <v>576</v>
      </c>
      <c r="B4" s="12" t="n">
        <v>5.63</v>
      </c>
    </row>
    <row r="5" spans="1:2">
      <c r="A5" s="3" t="s">
        <v>577</v>
      </c>
      <c r="B5" s="3" t="s">
        <v>578</v>
      </c>
    </row>
    <row r="6" spans="1:2">
      <c r="A6" s="3" t="s">
        <v>579</v>
      </c>
      <c r="B6"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270</v>
      </c>
    </row>
    <row r="3" spans="1:2">
      <c r="A3" s="3" t="s">
        <v>581</v>
      </c>
      <c r="B3" s="5" t="n">
        <v>1130000</v>
      </c>
    </row>
    <row r="4" spans="1:2">
      <c r="A4" s="3" t="s">
        <v>582</v>
      </c>
      <c r="B4" s="12" t="n">
        <v>0.54</v>
      </c>
    </row>
    <row r="5" spans="1:2">
      <c r="A5" s="3" t="s">
        <v>583</v>
      </c>
      <c r="B5" s="5" t="n">
        <v>1125000</v>
      </c>
    </row>
    <row r="6" spans="1:2">
      <c r="A6" s="3" t="s">
        <v>584</v>
      </c>
      <c r="B6" s="12" t="n">
        <v>0.58</v>
      </c>
    </row>
    <row r="7" spans="1:2">
      <c r="A7" s="3" t="s">
        <v>585</v>
      </c>
      <c r="B7" s="5" t="n">
        <v>-410000</v>
      </c>
    </row>
    <row r="8" spans="1:2">
      <c r="A8" s="3" t="s">
        <v>586</v>
      </c>
      <c r="B8" s="12" t="n">
        <v>-0.59</v>
      </c>
    </row>
    <row r="9" spans="1:2">
      <c r="A9" s="3" t="s">
        <v>587</v>
      </c>
      <c r="B9" s="5" t="n">
        <v>-25000</v>
      </c>
    </row>
    <row r="10" spans="1:2">
      <c r="A10" s="3" t="s">
        <v>588</v>
      </c>
      <c r="B10" s="12" t="n">
        <v>-0.45</v>
      </c>
    </row>
    <row r="11" spans="1:2">
      <c r="A11" s="3" t="s">
        <v>589</v>
      </c>
      <c r="B11" s="5" t="n">
        <v>-150000</v>
      </c>
    </row>
    <row r="12" spans="1:2">
      <c r="A12" s="3" t="s">
        <v>590</v>
      </c>
      <c r="B12" s="12" t="n">
        <v>-0.41</v>
      </c>
    </row>
    <row r="13" spans="1:2">
      <c r="A13" s="3" t="s">
        <v>591</v>
      </c>
      <c r="B13" s="5" t="n">
        <v>1670000</v>
      </c>
    </row>
    <row r="14" spans="1:2">
      <c r="A14" s="3" t="s">
        <v>592</v>
      </c>
      <c r="B14" s="12" t="n">
        <v>0.5600000000000001</v>
      </c>
    </row>
    <row r="15" spans="1:2">
      <c r="A15" s="3" t="s">
        <v>593</v>
      </c>
      <c r="B15" s="5" t="n">
        <v>1300000</v>
      </c>
    </row>
    <row r="16" spans="1:2">
      <c r="A16" s="3" t="s">
        <v>594</v>
      </c>
      <c r="B16" s="12" t="n">
        <v>0.62</v>
      </c>
    </row>
    <row r="17" spans="1:2">
      <c r="A17" s="3" t="s">
        <v>595</v>
      </c>
      <c r="B17" s="5" t="n">
        <v>-50000</v>
      </c>
    </row>
    <row r="18" spans="1:2">
      <c r="A18" s="3" t="s">
        <v>596</v>
      </c>
      <c r="B18" s="12" t="n">
        <v>-0.53</v>
      </c>
    </row>
    <row r="19" spans="1:2">
      <c r="A19" s="3" t="s">
        <v>597</v>
      </c>
      <c r="B19" s="5" t="n">
        <v>-120000</v>
      </c>
    </row>
    <row r="20" spans="1:2">
      <c r="A20" s="3" t="s">
        <v>598</v>
      </c>
      <c r="B20" s="12" t="n">
        <v>-0.53</v>
      </c>
    </row>
    <row r="21" spans="1:2">
      <c r="A21" s="3" t="s">
        <v>599</v>
      </c>
      <c r="B21" s="5" t="n">
        <v>-140000</v>
      </c>
    </row>
    <row r="22" spans="1:2">
      <c r="A22" s="3" t="s">
        <v>600</v>
      </c>
      <c r="B22" s="12" t="n">
        <v>-0.45</v>
      </c>
    </row>
    <row r="23" spans="1:2">
      <c r="A23" s="3" t="s">
        <v>601</v>
      </c>
      <c r="B23" s="5" t="n">
        <v>2660000</v>
      </c>
    </row>
    <row r="24" spans="1:2">
      <c r="A24" s="3" t="s">
        <v>602</v>
      </c>
      <c r="B24" s="12" t="n">
        <v>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270</v>
      </c>
    </row>
    <row r="3" spans="1:2">
      <c r="A3" s="3" t="s">
        <v>604</v>
      </c>
      <c r="B3" s="5" t="n">
        <v>100000</v>
      </c>
    </row>
    <row r="4" spans="1:2">
      <c r="A4" s="3" t="s">
        <v>605</v>
      </c>
      <c r="B4" s="12" t="n">
        <v>0.59</v>
      </c>
    </row>
    <row r="5" spans="1:2">
      <c r="A5" s="3" t="s">
        <v>606</v>
      </c>
      <c r="B5" s="5" t="n">
        <v>-100000</v>
      </c>
    </row>
    <row r="6" spans="1:2">
      <c r="A6" s="3" t="s">
        <v>607</v>
      </c>
      <c r="B6" s="12" t="n">
        <v>0.59</v>
      </c>
    </row>
    <row r="7" spans="1:2">
      <c r="A7" s="3" t="s">
        <v>608</v>
      </c>
      <c r="B7" s="5" t="n">
        <v>0</v>
      </c>
    </row>
    <row r="8" spans="1:2">
      <c r="A8" s="3" t="s">
        <v>609</v>
      </c>
      <c r="B8" s="4" t="n">
        <v>0</v>
      </c>
    </row>
    <row r="9" spans="1:2">
      <c r="A9" s="3" t="s">
        <v>610</v>
      </c>
      <c r="B9" s="5" t="n">
        <v>50000</v>
      </c>
    </row>
    <row r="10" spans="1:2">
      <c r="A10" s="3" t="s">
        <v>611</v>
      </c>
      <c r="B10" s="12" t="n">
        <v>0.73</v>
      </c>
    </row>
    <row r="11" spans="1:2">
      <c r="A11" s="3" t="s">
        <v>612</v>
      </c>
      <c r="B11" s="5" t="n">
        <v>50000</v>
      </c>
    </row>
    <row r="12" spans="1:2">
      <c r="A12" s="3" t="s">
        <v>613</v>
      </c>
      <c r="B12" s="12" t="n">
        <v>0.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270</v>
      </c>
    </row>
    <row r="3" spans="1:2">
      <c r="A3" s="3" t="s">
        <v>615</v>
      </c>
      <c r="B3" s="12" t="n">
        <v>0.41</v>
      </c>
    </row>
    <row r="4" spans="1:2">
      <c r="A4" s="3" t="s">
        <v>616</v>
      </c>
      <c r="B4" s="5" t="n">
        <v>375000</v>
      </c>
    </row>
    <row r="5" spans="1:2">
      <c r="A5" s="3" t="s">
        <v>617</v>
      </c>
      <c r="B5" s="12" t="n">
        <v>0.57</v>
      </c>
    </row>
    <row r="6" spans="1:2">
      <c r="A6" s="3" t="s">
        <v>618</v>
      </c>
      <c r="B6" s="12" t="n">
        <v>0.06</v>
      </c>
    </row>
    <row r="7" spans="1:2">
      <c r="A7" s="3" t="s">
        <v>619</v>
      </c>
      <c r="B7" s="5" t="n">
        <v>281250</v>
      </c>
    </row>
    <row r="8" spans="1:2">
      <c r="A8" s="3" t="s">
        <v>620</v>
      </c>
      <c r="B8" s="12" t="n">
        <v>0.09</v>
      </c>
    </row>
    <row r="9" spans="1:2">
      <c r="A9" s="3" t="s">
        <v>621</v>
      </c>
      <c r="B9" s="12" t="n">
        <v>0.48</v>
      </c>
    </row>
    <row r="10" spans="1:2">
      <c r="A10" s="3" t="s">
        <v>622</v>
      </c>
      <c r="B10" s="5" t="n">
        <v>150000</v>
      </c>
    </row>
    <row r="11" spans="1:2">
      <c r="A11" s="3" t="s">
        <v>623</v>
      </c>
      <c r="B11" s="12" t="n">
        <v>0.22</v>
      </c>
    </row>
    <row r="12" spans="1:2">
      <c r="A12" s="3" t="s">
        <v>624</v>
      </c>
      <c r="B12" s="12" t="n">
        <v>0.03</v>
      </c>
    </row>
    <row r="13" spans="1:2">
      <c r="A13" s="3" t="s">
        <v>625</v>
      </c>
      <c r="B13" s="5" t="n">
        <v>75000</v>
      </c>
    </row>
    <row r="14" spans="1:2">
      <c r="A14" s="3" t="s">
        <v>626</v>
      </c>
      <c r="B14" s="12" t="n">
        <v>0.03</v>
      </c>
    </row>
    <row r="15" spans="1:2">
      <c r="A15" s="3" t="s">
        <v>627</v>
      </c>
      <c r="B15" s="12" t="n">
        <v>0.51</v>
      </c>
    </row>
    <row r="16" spans="1:2">
      <c r="A16" s="3" t="s">
        <v>628</v>
      </c>
      <c r="B16" s="5" t="n">
        <v>20000</v>
      </c>
    </row>
    <row r="17" spans="1:2">
      <c r="A17" s="3" t="s">
        <v>629</v>
      </c>
      <c r="B17" s="4" t="n">
        <v>0</v>
      </c>
    </row>
    <row r="18" spans="1:2">
      <c r="A18" s="3" t="s">
        <v>630</v>
      </c>
      <c r="B18" s="4" t="n">
        <v>0</v>
      </c>
    </row>
    <row r="19" spans="1:2">
      <c r="A19" s="3" t="s">
        <v>631</v>
      </c>
      <c r="B19" s="5" t="n">
        <v>20000</v>
      </c>
    </row>
    <row r="20" spans="1:2">
      <c r="A20" s="3" t="s">
        <v>632</v>
      </c>
      <c r="B20" s="12" t="n">
        <v>0.01</v>
      </c>
    </row>
    <row r="21" spans="1:2">
      <c r="A21" s="3" t="s">
        <v>633</v>
      </c>
      <c r="B21" s="12" t="n">
        <v>0.52</v>
      </c>
    </row>
    <row r="22" spans="1:2">
      <c r="A22" s="3" t="s">
        <v>634</v>
      </c>
      <c r="B22" s="5" t="n">
        <v>25000</v>
      </c>
    </row>
    <row r="23" spans="1:2">
      <c r="A23" s="3" t="s">
        <v>635</v>
      </c>
      <c r="B23" s="4" t="n">
        <v>0</v>
      </c>
    </row>
    <row r="24" spans="1:2">
      <c r="A24" s="3" t="s">
        <v>636</v>
      </c>
      <c r="B24" s="4" t="n">
        <v>0</v>
      </c>
    </row>
    <row r="25" spans="1:2">
      <c r="A25" s="3" t="s">
        <v>637</v>
      </c>
      <c r="B25" s="5" t="n">
        <v>25000</v>
      </c>
    </row>
    <row r="26" spans="1:2">
      <c r="A26" s="3" t="s">
        <v>638</v>
      </c>
      <c r="B26" s="12" t="n">
        <v>0.01</v>
      </c>
    </row>
    <row r="27" spans="1:2">
      <c r="A27" s="3" t="s">
        <v>639</v>
      </c>
      <c r="B27" s="12" t="n">
        <v>0.52</v>
      </c>
    </row>
    <row r="28" spans="1:2">
      <c r="A28" s="3" t="s">
        <v>640</v>
      </c>
      <c r="B28" s="5" t="n">
        <v>100000</v>
      </c>
    </row>
    <row r="29" spans="1:2">
      <c r="A29" s="3" t="s">
        <v>641</v>
      </c>
      <c r="B29" s="12" t="n">
        <v>0.07000000000000001</v>
      </c>
    </row>
    <row r="30" spans="1:2">
      <c r="A30" s="3" t="s">
        <v>642</v>
      </c>
      <c r="B30" s="12" t="n">
        <v>0.02</v>
      </c>
    </row>
    <row r="31" spans="1:2">
      <c r="A31" s="3" t="s">
        <v>643</v>
      </c>
      <c r="B31" s="5" t="n">
        <v>100000</v>
      </c>
    </row>
    <row r="32" spans="1:2">
      <c r="A32" s="3" t="s">
        <v>644</v>
      </c>
      <c r="B32" s="12" t="n">
        <v>0.04</v>
      </c>
    </row>
    <row r="33" spans="1:2">
      <c r="A33" s="3" t="s">
        <v>645</v>
      </c>
      <c r="B33" s="12" t="n">
        <v>0.53</v>
      </c>
    </row>
    <row r="34" spans="1:2">
      <c r="A34" s="3" t="s">
        <v>646</v>
      </c>
      <c r="B34" s="5" t="n">
        <v>125000</v>
      </c>
    </row>
    <row r="35" spans="1:2">
      <c r="A35" s="3" t="s">
        <v>647</v>
      </c>
      <c r="B35" s="12" t="n">
        <v>0.14</v>
      </c>
    </row>
    <row r="36" spans="1:2">
      <c r="A36" s="3" t="s">
        <v>648</v>
      </c>
      <c r="B36" s="12" t="n">
        <v>0.02</v>
      </c>
    </row>
    <row r="37" spans="1:2">
      <c r="A37" s="3" t="s">
        <v>649</v>
      </c>
      <c r="B37" s="5" t="n">
        <v>125000</v>
      </c>
    </row>
    <row r="38" spans="1:2">
      <c r="A38" s="3" t="s">
        <v>650</v>
      </c>
      <c r="B38" s="12" t="n">
        <v>0.05</v>
      </c>
    </row>
    <row r="39" spans="1:2">
      <c r="A39" s="3" t="s">
        <v>651</v>
      </c>
      <c r="B39" s="12" t="n">
        <v>0.58</v>
      </c>
    </row>
    <row r="40" spans="1:2">
      <c r="A40" s="3" t="s">
        <v>652</v>
      </c>
      <c r="B40" s="5" t="n">
        <v>35000</v>
      </c>
    </row>
    <row r="41" spans="1:2">
      <c r="A41" s="3" t="s">
        <v>653</v>
      </c>
      <c r="B41" s="12" t="n">
        <v>0.02</v>
      </c>
    </row>
    <row r="42" spans="1:2">
      <c r="A42" s="3" t="s">
        <v>654</v>
      </c>
      <c r="B42" s="12" t="n">
        <v>0.01</v>
      </c>
    </row>
    <row r="43" spans="1:2">
      <c r="A43" s="3" t="s">
        <v>655</v>
      </c>
      <c r="B43" s="5" t="n">
        <v>35000</v>
      </c>
    </row>
    <row r="44" spans="1:2">
      <c r="A44" s="3" t="s">
        <v>656</v>
      </c>
      <c r="B44" s="12" t="n">
        <v>0.02</v>
      </c>
    </row>
    <row r="45" spans="1:2">
      <c r="A45" s="3" t="s">
        <v>657</v>
      </c>
      <c r="B45" s="12" t="n">
        <v>0.58</v>
      </c>
    </row>
    <row r="46" spans="1:2">
      <c r="A46" s="3" t="s">
        <v>658</v>
      </c>
      <c r="B46" s="5" t="n">
        <v>600000</v>
      </c>
    </row>
    <row r="47" spans="1:2">
      <c r="A47" s="3" t="s">
        <v>659</v>
      </c>
      <c r="B47" s="12" t="n">
        <v>0.79</v>
      </c>
    </row>
    <row r="48" spans="1:2">
      <c r="A48" s="3" t="s">
        <v>660</v>
      </c>
      <c r="B48" s="12" t="n">
        <v>0.13</v>
      </c>
    </row>
    <row r="49" spans="1:2">
      <c r="A49" s="3" t="s">
        <v>661</v>
      </c>
      <c r="B49" s="5" t="n">
        <v>300000</v>
      </c>
    </row>
    <row r="50" spans="1:2">
      <c r="A50" s="3" t="s">
        <v>662</v>
      </c>
      <c r="B50" s="12" t="n">
        <v>0.13</v>
      </c>
    </row>
    <row r="51" spans="1:2">
      <c r="A51" s="3" t="s">
        <v>663</v>
      </c>
      <c r="B51" s="12" t="n">
        <v>0.58</v>
      </c>
    </row>
    <row r="52" spans="1:2">
      <c r="A52" s="3" t="s">
        <v>664</v>
      </c>
      <c r="B52" s="5" t="n">
        <v>75000</v>
      </c>
    </row>
    <row r="53" spans="1:2">
      <c r="A53" s="3" t="s">
        <v>665</v>
      </c>
      <c r="B53" s="12" t="n">
        <v>0.1</v>
      </c>
    </row>
    <row r="54" spans="1:2">
      <c r="A54" s="3" t="s">
        <v>666</v>
      </c>
      <c r="B54" s="12" t="n">
        <v>0.02</v>
      </c>
    </row>
    <row r="55" spans="1:2">
      <c r="A55" s="3" t="s">
        <v>667</v>
      </c>
      <c r="B55" s="5" t="n">
        <v>37500</v>
      </c>
    </row>
    <row r="56" spans="1:2">
      <c r="A56" s="3" t="s">
        <v>668</v>
      </c>
      <c r="B56" s="12" t="n">
        <v>0.02</v>
      </c>
    </row>
    <row r="57" spans="1:2">
      <c r="A57" s="3" t="s">
        <v>669</v>
      </c>
      <c r="B57" s="12" t="n">
        <v>0.6</v>
      </c>
    </row>
    <row r="58" spans="1:2">
      <c r="A58" s="3" t="s">
        <v>670</v>
      </c>
      <c r="B58" s="5" t="n">
        <v>30000</v>
      </c>
    </row>
    <row r="59" spans="1:2">
      <c r="A59" s="3" t="s">
        <v>671</v>
      </c>
      <c r="B59" s="12" t="n">
        <v>0.01</v>
      </c>
    </row>
    <row r="60" spans="1:2">
      <c r="A60" s="3" t="s">
        <v>672</v>
      </c>
      <c r="B60" s="12" t="n">
        <v>0.01</v>
      </c>
    </row>
    <row r="61" spans="1:2">
      <c r="A61" s="3" t="s">
        <v>673</v>
      </c>
      <c r="B61" s="5" t="n">
        <v>30000</v>
      </c>
    </row>
    <row r="62" spans="1:2">
      <c r="A62" s="3" t="s">
        <v>674</v>
      </c>
      <c r="B62" s="12" t="n">
        <v>0.01</v>
      </c>
    </row>
    <row r="63" spans="1:2">
      <c r="A63" s="3" t="s">
        <v>675</v>
      </c>
      <c r="B63" s="12" t="n">
        <v>0.62</v>
      </c>
    </row>
    <row r="64" spans="1:2">
      <c r="A64" s="3" t="s">
        <v>676</v>
      </c>
      <c r="B64" s="5" t="n">
        <v>300000</v>
      </c>
    </row>
    <row r="65" spans="1:2">
      <c r="A65" s="3" t="s">
        <v>677</v>
      </c>
      <c r="B65" s="12" t="n">
        <v>0.36</v>
      </c>
    </row>
    <row r="66" spans="1:2">
      <c r="A66" s="3" t="s">
        <v>678</v>
      </c>
      <c r="B66" s="12" t="n">
        <v>0.07000000000000001</v>
      </c>
    </row>
    <row r="67" spans="1:2">
      <c r="A67" s="3" t="s">
        <v>679</v>
      </c>
      <c r="B67" s="5" t="n">
        <v>275000</v>
      </c>
    </row>
    <row r="68" spans="1:2">
      <c r="A68" s="3" t="s">
        <v>680</v>
      </c>
      <c r="B68" s="12" t="n">
        <v>0.13</v>
      </c>
    </row>
    <row r="69" spans="1:2">
      <c r="A69" s="3" t="s">
        <v>681</v>
      </c>
      <c r="B69" s="12" t="n">
        <v>0.73</v>
      </c>
    </row>
    <row r="70" spans="1:2">
      <c r="A70" s="3" t="s">
        <v>682</v>
      </c>
      <c r="B70" s="5" t="n">
        <v>600000</v>
      </c>
    </row>
    <row r="71" spans="1:2">
      <c r="A71" s="3" t="s">
        <v>683</v>
      </c>
      <c r="B71" s="12" t="n">
        <v>2.16</v>
      </c>
    </row>
    <row r="72" spans="1:2">
      <c r="A72" s="3" t="s">
        <v>684</v>
      </c>
      <c r="B72" s="12" t="n">
        <v>0.16</v>
      </c>
    </row>
    <row r="73" spans="1:2">
      <c r="A73" s="3" t="s">
        <v>685</v>
      </c>
      <c r="B73" s="5" t="n">
        <v>0</v>
      </c>
    </row>
    <row r="74" spans="1:2">
      <c r="A74" s="3" t="s">
        <v>686</v>
      </c>
      <c r="B74" s="5" t="n">
        <v>0</v>
      </c>
    </row>
    <row r="75" spans="1:2">
      <c r="A75" s="3" t="s">
        <v>687</v>
      </c>
      <c r="B75" s="12" t="n">
        <v>0.73</v>
      </c>
    </row>
    <row r="76" spans="1:2">
      <c r="A76" s="3" t="s">
        <v>688</v>
      </c>
      <c r="B76" s="5" t="n">
        <v>50000</v>
      </c>
    </row>
    <row r="77" spans="1:2">
      <c r="A77" s="3" t="s">
        <v>689</v>
      </c>
      <c r="B77" s="12" t="n">
        <v>0.09</v>
      </c>
    </row>
    <row r="78" spans="1:2">
      <c r="A78" s="3" t="s">
        <v>690</v>
      </c>
      <c r="B78" s="12" t="n">
        <v>0.01</v>
      </c>
    </row>
    <row r="79" spans="1:2">
      <c r="A79" s="3" t="s">
        <v>691</v>
      </c>
      <c r="B79" s="5" t="n">
        <v>0</v>
      </c>
    </row>
    <row r="80" spans="1:2">
      <c r="A80" s="3" t="s">
        <v>692</v>
      </c>
      <c r="B80" s="5" t="n">
        <v>0</v>
      </c>
    </row>
    <row r="81" spans="1:2">
      <c r="A81" s="3" t="s">
        <v>693</v>
      </c>
      <c r="B81" s="12" t="n">
        <v>0.76</v>
      </c>
    </row>
    <row r="82" spans="1:2">
      <c r="A82" s="3" t="s">
        <v>694</v>
      </c>
      <c r="B82" s="5" t="n">
        <v>225000</v>
      </c>
    </row>
    <row r="83" spans="1:2">
      <c r="A83" s="3" t="s">
        <v>695</v>
      </c>
      <c r="B83" s="12" t="n">
        <v>0.83</v>
      </c>
    </row>
    <row r="84" spans="1:2">
      <c r="A84" s="3" t="s">
        <v>696</v>
      </c>
      <c r="B84" s="12" t="n">
        <v>0.06</v>
      </c>
    </row>
    <row r="85" spans="1:2">
      <c r="A85" s="3" t="s">
        <v>697</v>
      </c>
      <c r="B85" s="5" t="n">
        <v>0</v>
      </c>
    </row>
    <row r="86" spans="1:2">
      <c r="A86" s="3" t="s">
        <v>698</v>
      </c>
      <c r="B86" s="4" t="n">
        <v>0</v>
      </c>
    </row>
    <row r="87" spans="1:2">
      <c r="A87" s="3" t="s">
        <v>699</v>
      </c>
      <c r="B87" s="5" t="n">
        <v>2710000</v>
      </c>
    </row>
    <row r="88" spans="1:2">
      <c r="A88" s="3" t="s">
        <v>700</v>
      </c>
      <c r="B88" s="12" t="n">
        <v>5.36</v>
      </c>
    </row>
    <row r="89" spans="1:2">
      <c r="A89" s="3" t="s">
        <v>701</v>
      </c>
      <c r="B89" s="12" t="n">
        <v>0.6</v>
      </c>
    </row>
    <row r="90" spans="1:2">
      <c r="A90" s="3" t="s">
        <v>702</v>
      </c>
      <c r="B90" s="5" t="n">
        <v>485000</v>
      </c>
    </row>
    <row r="91" spans="1:2">
      <c r="A91" s="3" t="s">
        <v>703</v>
      </c>
      <c r="B91" s="5" t="n">
        <v>1303750</v>
      </c>
    </row>
    <row r="92" spans="1:2">
      <c r="A92" s="3" t="s">
        <v>704</v>
      </c>
      <c r="B92" s="12" t="n">
        <v>0.53</v>
      </c>
    </row>
    <row r="93" spans="1:2">
      <c r="A93" s="3" t="s">
        <v>705</v>
      </c>
      <c r="B93" s="5" t="n">
        <v>32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1</v>
      </c>
    </row>
    <row r="2" spans="1:2">
      <c r="B2" s="2" t="s">
        <v>270</v>
      </c>
    </row>
    <row r="3" spans="1:2">
      <c r="A3" s="3" t="s">
        <v>707</v>
      </c>
      <c r="B3" s="5" t="n">
        <v>7231123</v>
      </c>
    </row>
    <row r="4" spans="1:2">
      <c r="A4" s="3" t="s">
        <v>708</v>
      </c>
      <c r="B4" s="14" t="n">
        <v>0.5646</v>
      </c>
    </row>
    <row r="5" spans="1:2">
      <c r="A5" s="3" t="s">
        <v>709</v>
      </c>
      <c r="B5" s="5" t="n">
        <v>-1056765</v>
      </c>
    </row>
    <row r="6" spans="1:2">
      <c r="A6" s="3" t="s">
        <v>710</v>
      </c>
      <c r="B6" s="14" t="n">
        <v>-0.5646</v>
      </c>
    </row>
    <row r="7" spans="1:2">
      <c r="A7" s="3" t="s">
        <v>711</v>
      </c>
      <c r="B7" s="5" t="n">
        <v>6174358</v>
      </c>
    </row>
    <row r="8" spans="1:2">
      <c r="A8" s="3" t="s">
        <v>712</v>
      </c>
      <c r="B8" s="14" t="n">
        <v>0.56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1"/>
  </cols>
  <sheetData>
    <row r="1" spans="1:2">
      <c r="A1" s="1" t="s">
        <v>713</v>
      </c>
      <c r="B1" s="2" t="s">
        <v>1</v>
      </c>
    </row>
    <row r="2" spans="1:2">
      <c r="B2" s="2" t="s">
        <v>270</v>
      </c>
    </row>
    <row r="3" spans="1:2">
      <c r="A3" s="3" t="s">
        <v>714</v>
      </c>
      <c r="B3" s="5" t="n">
        <v>-305</v>
      </c>
    </row>
    <row r="4" spans="1:2">
      <c r="A4" s="3" t="s">
        <v>715</v>
      </c>
      <c r="B4" s="4" t="n">
        <v>387</v>
      </c>
    </row>
    <row r="5" spans="1:2">
      <c r="A5" s="3" t="s">
        <v>716</v>
      </c>
      <c r="B5" s="4" t="n">
        <v>201</v>
      </c>
    </row>
    <row r="6" spans="1:2">
      <c r="A6" s="3" t="s">
        <v>717</v>
      </c>
      <c r="B6" s="4" t="n">
        <v>0</v>
      </c>
    </row>
    <row r="7" spans="1:2">
      <c r="A7" s="3" t="s">
        <v>718</v>
      </c>
      <c r="B7" s="4" t="n">
        <v>0</v>
      </c>
    </row>
    <row r="8" spans="1:2">
      <c r="A8" s="3" t="s">
        <v>719</v>
      </c>
      <c r="B8" s="4" t="n">
        <v>-484</v>
      </c>
    </row>
    <row r="9" spans="1:2">
      <c r="A9" s="3" t="s">
        <v>720</v>
      </c>
      <c r="B9" s="4" t="n">
        <v>-206</v>
      </c>
    </row>
    <row r="10" spans="1:2">
      <c r="A10" s="3" t="s">
        <v>721</v>
      </c>
      <c r="B10" s="4" t="n">
        <v>-98</v>
      </c>
    </row>
    <row r="11" spans="1:2">
      <c r="A11" s="3" t="s">
        <v>722</v>
      </c>
      <c r="B11" s="4" t="n">
        <v>105</v>
      </c>
    </row>
    <row r="12" spans="1:2">
      <c r="A12" s="3" t="s">
        <v>723</v>
      </c>
      <c r="B12" s="4" t="n">
        <v>44</v>
      </c>
    </row>
    <row r="13" spans="1:2">
      <c r="A13" s="3" t="s">
        <v>724</v>
      </c>
      <c r="B13" s="4" t="n">
        <v>245</v>
      </c>
    </row>
    <row r="14" spans="1:2">
      <c r="A14" s="3" t="s">
        <v>725</v>
      </c>
      <c r="B14" s="4" t="n">
        <v>178</v>
      </c>
    </row>
    <row r="15" spans="1:2">
      <c r="A15" s="3" t="s">
        <v>726</v>
      </c>
      <c r="B15" s="4" t="n">
        <v>-40</v>
      </c>
    </row>
    <row r="16" spans="1:2">
      <c r="A16" s="3" t="s">
        <v>727</v>
      </c>
      <c r="B16" s="4" t="n">
        <v>-27</v>
      </c>
    </row>
    <row r="17" spans="1:2">
      <c r="A17" s="3" t="s">
        <v>728</v>
      </c>
      <c r="B17" s="4" t="n">
        <v>0</v>
      </c>
    </row>
    <row r="18" spans="1:2">
      <c r="A18" s="3" t="s">
        <v>729</v>
      </c>
      <c r="B18"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1"/>
  </cols>
  <sheetData>
    <row r="1" spans="1:2">
      <c r="A1" s="1" t="s">
        <v>730</v>
      </c>
      <c r="B1" s="2" t="s">
        <v>1</v>
      </c>
    </row>
    <row r="2" spans="1:2">
      <c r="B2" s="2" t="s">
        <v>270</v>
      </c>
    </row>
    <row r="3" spans="1:2">
      <c r="A3" s="3" t="s">
        <v>731</v>
      </c>
      <c r="B3" s="5" t="n">
        <v>201</v>
      </c>
    </row>
    <row r="4" spans="1:2">
      <c r="A4" s="3" t="s">
        <v>732</v>
      </c>
      <c r="B4" s="4" t="n">
        <v>117</v>
      </c>
    </row>
    <row r="5" spans="1:2">
      <c r="A5" s="3" t="s">
        <v>733</v>
      </c>
      <c r="B5" s="4" t="n">
        <v>2062</v>
      </c>
    </row>
    <row r="6" spans="1:2">
      <c r="A6" s="3" t="s">
        <v>734</v>
      </c>
      <c r="B6" s="4" t="n">
        <v>1770</v>
      </c>
    </row>
    <row r="7" spans="1:2">
      <c r="A7" s="3" t="s">
        <v>735</v>
      </c>
      <c r="B7" s="4" t="n">
        <v>1501</v>
      </c>
    </row>
    <row r="8" spans="1:2">
      <c r="A8" s="3" t="s">
        <v>736</v>
      </c>
      <c r="B8" s="4" t="n">
        <v>1274</v>
      </c>
    </row>
    <row r="9" spans="1:2">
      <c r="A9" s="3" t="s">
        <v>737</v>
      </c>
      <c r="B9" s="4" t="n">
        <v>1190</v>
      </c>
    </row>
    <row r="10" spans="1:2">
      <c r="A10" s="3" t="s">
        <v>738</v>
      </c>
      <c r="B10" s="4" t="n">
        <v>1022</v>
      </c>
    </row>
    <row r="11" spans="1:2">
      <c r="A11" s="3" t="s">
        <v>739</v>
      </c>
      <c r="B11" s="4" t="n">
        <v>4954</v>
      </c>
    </row>
    <row r="12" spans="1:2">
      <c r="A12" s="3" t="s">
        <v>740</v>
      </c>
      <c r="B12" s="4" t="n">
        <v>4183</v>
      </c>
    </row>
    <row r="13" spans="1:2">
      <c r="A13" s="3" t="s">
        <v>741</v>
      </c>
      <c r="B13" s="4" t="n">
        <v>-4954</v>
      </c>
    </row>
    <row r="14" spans="1:2">
      <c r="A14" s="3" t="s">
        <v>742</v>
      </c>
      <c r="B14" s="4" t="n">
        <v>-4183</v>
      </c>
    </row>
    <row r="15" spans="1:2">
      <c r="A15" s="3" t="s">
        <v>743</v>
      </c>
      <c r="B15" s="4" t="n">
        <v>0</v>
      </c>
    </row>
    <row r="16" spans="1:2">
      <c r="A16" s="3" t="s">
        <v>744</v>
      </c>
      <c r="B16"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270</v>
      </c>
    </row>
    <row r="3" spans="1:2">
      <c r="A3" s="3" t="s">
        <v>746</v>
      </c>
      <c r="B3" s="5" t="n">
        <v>176</v>
      </c>
    </row>
    <row r="4" spans="1:2">
      <c r="A4" s="3" t="s">
        <v>747</v>
      </c>
      <c r="B4" s="5" t="n">
        <v>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04:53Z</dcterms:created>
  <dcterms:modified xmlns:dcterms="http://purl.org/dc/terms/" xmlns:xsi="http://www.w3.org/2001/XMLSchema-instance" xsi:type="dcterms:W3CDTF">2017-03-28T16:04:53Z</dcterms:modified>
</cp:coreProperties>
</file>